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atents" sheetId="10" state="visible" r:id="rId10"/>
    <sheet xmlns:r="http://schemas.openxmlformats.org/officeDocument/2006/relationships" name="5. Capital Stock" sheetId="11" state="visible" r:id="rId11"/>
    <sheet xmlns:r="http://schemas.openxmlformats.org/officeDocument/2006/relationships" name="6. Earnings Per Share" sheetId="12" state="visible" r:id="rId12"/>
    <sheet xmlns:r="http://schemas.openxmlformats.org/officeDocument/2006/relationships" name="7. Income Taxes" sheetId="13" state="visible" r:id="rId13"/>
    <sheet xmlns:r="http://schemas.openxmlformats.org/officeDocument/2006/relationships" name="8. Notes Payable" sheetId="14" state="visible" r:id="rId14"/>
    <sheet xmlns:r="http://schemas.openxmlformats.org/officeDocument/2006/relationships" name="9. Notes Payable Related Party" sheetId="15" state="visible" r:id="rId15"/>
    <sheet xmlns:r="http://schemas.openxmlformats.org/officeDocument/2006/relationships" name="10. Related Party Transactions" sheetId="16" state="visible" r:id="rId16"/>
    <sheet xmlns:r="http://schemas.openxmlformats.org/officeDocument/2006/relationships" name="11. Royalties Payable" sheetId="17" state="visible" r:id="rId17"/>
    <sheet xmlns:r="http://schemas.openxmlformats.org/officeDocument/2006/relationships" name="12. Acquisition of Atlas Pharma" sheetId="18" state="visible" r:id="rId18"/>
    <sheet xmlns:r="http://schemas.openxmlformats.org/officeDocument/2006/relationships" name="13. Leases"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6. Earnings Per Share (Tables)" sheetId="23" state="visible" r:id="rId23"/>
    <sheet xmlns:r="http://schemas.openxmlformats.org/officeDocument/2006/relationships" name="7. Income Taxes (Tables)" sheetId="24" state="visible" r:id="rId24"/>
    <sheet xmlns:r="http://schemas.openxmlformats.org/officeDocument/2006/relationships" name="12. Acquisition of Atlas Phar_2"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6. Earnings Per Share (Details)" sheetId="28" state="visible" r:id="rId28"/>
    <sheet xmlns:r="http://schemas.openxmlformats.org/officeDocument/2006/relationships" name="7. Income Taxes (Details)" sheetId="29" state="visible" r:id="rId29"/>
    <sheet xmlns:r="http://schemas.openxmlformats.org/officeDocument/2006/relationships" name="7. Income Taxes (Details 1)" sheetId="30" state="visible" r:id="rId30"/>
    <sheet xmlns:r="http://schemas.openxmlformats.org/officeDocument/2006/relationships" name="7. Income Taxes (Details Narrat" sheetId="31" state="visible" r:id="rId31"/>
    <sheet xmlns:r="http://schemas.openxmlformats.org/officeDocument/2006/relationships" name="8. Notes Payable (Details Narra" sheetId="32" state="visible" r:id="rId32"/>
    <sheet xmlns:r="http://schemas.openxmlformats.org/officeDocument/2006/relationships" name="9. Notes Payable Related Party " sheetId="33" state="visible" r:id="rId33"/>
    <sheet xmlns:r="http://schemas.openxmlformats.org/officeDocument/2006/relationships" name="12. Acquisition and Disposition" sheetId="34" state="visible" r:id="rId34"/>
    <sheet xmlns:r="http://schemas.openxmlformats.org/officeDocument/2006/relationships" name="12. Acquisition and Dispositi_2" sheetId="35" state="visible" r:id="rId35"/>
    <sheet xmlns:r="http://schemas.openxmlformats.org/officeDocument/2006/relationships" name="12. Acquisition and Dispositi_3" sheetId="36" state="visible" r:id="rId36"/>
    <sheet xmlns:r="http://schemas.openxmlformats.org/officeDocument/2006/relationships" name="12. Acquisition and Dispositi_4" sheetId="37" state="visible" r:id="rId37"/>
  </sheets>
  <definedNames/>
  <calcPr calcId="124519" fullCalcOnLoad="1"/>
</workbook>
</file>

<file path=xl/sharedStrings.xml><?xml version="1.0" encoding="utf-8"?>
<sst xmlns="http://schemas.openxmlformats.org/spreadsheetml/2006/main" uniqueCount="388">
  <si>
    <t>Document and Entity Information - USD ($)</t>
  </si>
  <si>
    <t>12 Months Ended</t>
  </si>
  <si>
    <t>Dec. 31, 2019</t>
  </si>
  <si>
    <t>Apr. 30, 2020</t>
  </si>
  <si>
    <t>Jun. 30, 2019</t>
  </si>
  <si>
    <t>Document And Entity Information</t>
  </si>
  <si>
    <t>Entity Registrant Name</t>
  </si>
  <si>
    <t>Sunshine Biopharma, Inc</t>
  </si>
  <si>
    <t>Entity Central Index Key</t>
  </si>
  <si>
    <t>0001402328</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Code</t>
  </si>
  <si>
    <t>CO</t>
  </si>
  <si>
    <t>Entity File Number</t>
  </si>
  <si>
    <t>000-52898</t>
  </si>
  <si>
    <t>Balance Sheet - USD ($)</t>
  </si>
  <si>
    <t>Dec. 31, 2018</t>
  </si>
  <si>
    <t>Current Assets:</t>
  </si>
  <si>
    <t>Cash and cash equivalents</t>
  </si>
  <si>
    <t>Accounts receivable</t>
  </si>
  <si>
    <t>Inventory</t>
  </si>
  <si>
    <t>Prepaid expenses</t>
  </si>
  <si>
    <t>Deposits</t>
  </si>
  <si>
    <t>Assets of discontinued operations</t>
  </si>
  <si>
    <t>Total Current Assets</t>
  </si>
  <si>
    <t>Equipment (net of $37,109 and $23,005 depreciation, respectively)</t>
  </si>
  <si>
    <t>Patents (net of $58,918 amortization and $556,120 impairment)</t>
  </si>
  <si>
    <t>TOTAL ASSETS</t>
  </si>
  <si>
    <t>Current Liabilities:</t>
  </si>
  <si>
    <t>Notes payable</t>
  </si>
  <si>
    <t>Notes payable - related party</t>
  </si>
  <si>
    <t>Related party advances</t>
  </si>
  <si>
    <t>Accounts payable and accrued expenses</t>
  </si>
  <si>
    <t>Interest payable</t>
  </si>
  <si>
    <t>Liability of discontinued operations</t>
  </si>
  <si>
    <t>Total Curent Liabilities</t>
  </si>
  <si>
    <t>Long-Term liabilities</t>
  </si>
  <si>
    <t>TOTAL LIABILITIES</t>
  </si>
  <si>
    <t>SHAREHOLDERS' EQUITY</t>
  </si>
  <si>
    <t>Common Stock, $0.001 par value per share; Authorized 3,000,000,000 Shares; Issued and outstanding 35,319,990 and 4,282,620 at December 31, 2019 and 2018, respectively</t>
  </si>
  <si>
    <t>Capital paid in excess of par value</t>
  </si>
  <si>
    <t>Accumulated other comprehensive income</t>
  </si>
  <si>
    <t>Accumulated (Deficit)</t>
  </si>
  <si>
    <t>TOTAL SHAREHOLDERS' DEFICIT</t>
  </si>
  <si>
    <t>TOTAL LIABILITIES AND SHAREHOLDERS' DEFICIT</t>
  </si>
  <si>
    <t>Series A Preferred Stock</t>
  </si>
  <si>
    <t>Preferred Stock</t>
  </si>
  <si>
    <t>Series B Preferred Stock</t>
  </si>
  <si>
    <t>Balance Sheet (Parenthetical) - USD ($)</t>
  </si>
  <si>
    <t>Equipment depreciation</t>
  </si>
  <si>
    <t>Patent amortization</t>
  </si>
  <si>
    <t>Patent impair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 Of Operations and Comprehensive Loss - USD ($)</t>
  </si>
  <si>
    <t>Income Statement [Abstract]</t>
  </si>
  <si>
    <t>Revenue</t>
  </si>
  <si>
    <t>Cost of Revenues</t>
  </si>
  <si>
    <t>Gross Profit</t>
  </si>
  <si>
    <t>General &amp; Administrative Expenses:</t>
  </si>
  <si>
    <t>Accounting</t>
  </si>
  <si>
    <t>Legal</t>
  </si>
  <si>
    <t>Consulting</t>
  </si>
  <si>
    <t>Office</t>
  </si>
  <si>
    <t>Officer &amp; Director remuneration</t>
  </si>
  <si>
    <t>Research &amp; development</t>
  </si>
  <si>
    <t>Amortization &amp; Depreciation</t>
  </si>
  <si>
    <t>Total General &amp; Administrative</t>
  </si>
  <si>
    <t>Income (Loss) from Operations</t>
  </si>
  <si>
    <t>Other (expense):</t>
  </si>
  <si>
    <t>Interest expense</t>
  </si>
  <si>
    <t>Loss on conversion of notes payable</t>
  </si>
  <si>
    <t>Gain (Loss) from foreign exchange transactions</t>
  </si>
  <si>
    <t>Gain on interest forgiveness</t>
  </si>
  <si>
    <t>Debt release</t>
  </si>
  <si>
    <t>Total Other Expenses</t>
  </si>
  <si>
    <t>Income (Loss) before income taxes</t>
  </si>
  <si>
    <t>Income taxes</t>
  </si>
  <si>
    <t>Net Income (Loss) from continuing operations</t>
  </si>
  <si>
    <t>Net Income (Loss) from discontinued operations (Atlas Pharma Inc.)</t>
  </si>
  <si>
    <t>Net Income (Loss)</t>
  </si>
  <si>
    <t>Comprehensive Income (Loss)</t>
  </si>
  <si>
    <t>Basic Income (Loss) from continuing operations per common share</t>
  </si>
  <si>
    <t>$ (.10)</t>
  </si>
  <si>
    <t>$ (.70)</t>
  </si>
  <si>
    <t>Basic Income (loss) from discontinued operations per common share</t>
  </si>
  <si>
    <t>(.05)</t>
  </si>
  <si>
    <t>.01</t>
  </si>
  <si>
    <t>Basic (Loss) per common shares</t>
  </si>
  <si>
    <t>$ (.15)</t>
  </si>
  <si>
    <t>$ (.71)</t>
  </si>
  <si>
    <t>Weighted Average Common Shares Outstanding</t>
  </si>
  <si>
    <t>Statement of Shareholders' Equity - USD ($)</t>
  </si>
  <si>
    <t>Common Stock</t>
  </si>
  <si>
    <t>Capital Paid In Excess Of Par Value</t>
  </si>
  <si>
    <t>Preferred Shares</t>
  </si>
  <si>
    <t>Comprehensive Income</t>
  </si>
  <si>
    <t>Accumulated Deficit</t>
  </si>
  <si>
    <t>Total</t>
  </si>
  <si>
    <t>Begining Balance, Shares at Dec. 31, 2017</t>
  </si>
  <si>
    <t>Begining Balance, Amount at Dec. 31, 2017</t>
  </si>
  <si>
    <t>Stock issued for acquisition, Shares</t>
  </si>
  <si>
    <t>Stock issued for acquisition, Amount</t>
  </si>
  <si>
    <t>Common stock issued for services, Shares</t>
  </si>
  <si>
    <t>Common stock issued for services, Amount</t>
  </si>
  <si>
    <t>Common stock issued for equipment, Shares</t>
  </si>
  <si>
    <t>Common stock issued for equipment, Amount</t>
  </si>
  <si>
    <t>Common stock issued for the reduction of debt and payment of interest, shares</t>
  </si>
  <si>
    <t>Common stock issued for the reduction of debt and payment of interest, amount</t>
  </si>
  <si>
    <t>Ending balance, Shares at Dec. 31, 2018</t>
  </si>
  <si>
    <t>Ending balance, Amount at Dec. 31, 2018</t>
  </si>
  <si>
    <t>Common stock issued to directors, Shares</t>
  </si>
  <si>
    <t>Common stock issued to directors, Amount</t>
  </si>
  <si>
    <t>Ending balance, Shares at Dec. 31, 2019</t>
  </si>
  <si>
    <t>Ending balance, Amount at Dec. 31, 2019</t>
  </si>
  <si>
    <t>Statement Of Cash Flows - USD ($)</t>
  </si>
  <si>
    <t>Cash Flows From Operating Activities:</t>
  </si>
  <si>
    <t>Adjustments to reconcile net loss to net cash used in operating activities:</t>
  </si>
  <si>
    <t>Depreciation and amortization</t>
  </si>
  <si>
    <t>Foreign exchange gain (loss)</t>
  </si>
  <si>
    <t>Stock issued for services</t>
  </si>
  <si>
    <t>Stock issued for payment of interest</t>
  </si>
  <si>
    <t>Loss on debt conversion</t>
  </si>
  <si>
    <t>Gain on interest and debt forgiven</t>
  </si>
  <si>
    <t>Loss on disposition of subsidiary</t>
  </si>
  <si>
    <t>Increase (decrease) in accounts receivable</t>
  </si>
  <si>
    <t>Increase (decrease) in inventory</t>
  </si>
  <si>
    <t>(Increase) decrease in prepaid expenses</t>
  </si>
  <si>
    <t>Increase (decrease) in accounts payable</t>
  </si>
  <si>
    <t>Increase (decrease) in interest payable</t>
  </si>
  <si>
    <t>Net Cash Flows (Used) in Operations</t>
  </si>
  <si>
    <t>Cash Flows From Investing Activities:</t>
  </si>
  <si>
    <t>Cash received from purchase of subsidiary</t>
  </si>
  <si>
    <t>Advances from discontinued operations</t>
  </si>
  <si>
    <t>Purchase equipment</t>
  </si>
  <si>
    <t>Net Cash Flows (Used) in Investing Activities</t>
  </si>
  <si>
    <t>Cash Flows From Financing Activities:</t>
  </si>
  <si>
    <t>Proceed from note payable</t>
  </si>
  <si>
    <t>Payment of notes payable</t>
  </si>
  <si>
    <t>Notes Payable - Interest expense</t>
  </si>
  <si>
    <t>Advances from related parties</t>
  </si>
  <si>
    <t>Note payable used to pay expenses</t>
  </si>
  <si>
    <t>Note payable used to pay origination fees &amp; interest</t>
  </si>
  <si>
    <t>Net Cash Flows Provided by Financing Activities</t>
  </si>
  <si>
    <t>Cash and cash equivalents at beginning of period</t>
  </si>
  <si>
    <t>Net Increase (Decrease) In Cash and cash equivalents</t>
  </si>
  <si>
    <t>Foreign currency translation adjustment</t>
  </si>
  <si>
    <t>Cash and cash equivalents at end of period</t>
  </si>
  <si>
    <t>Supplementary Disclosure Of Cash Flow Information:</t>
  </si>
  <si>
    <t>Cash paid for interest</t>
  </si>
  <si>
    <t>Stock issued for note conversions</t>
  </si>
  <si>
    <t>Stock issued to buy equipment</t>
  </si>
  <si>
    <t>1. Description of Business</t>
  </si>
  <si>
    <t>Organization, Consolidation and Presentation of Financial Statements [Abstract]</t>
  </si>
  <si>
    <t>Description of Business</t>
  </si>
  <si>
    <t xml:space="preserve">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of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On January 1, 2018, the Company acquired all
of the issued and outstanding shares of Atlas Pharma Inc. (“Atlas”), a Canadian privately held analytical chemistry
company. The purchase price for the shares was Eight Hundred Forty- Eight Thousand Dollars $848,000 Canadian ($676,748 US). The
purchase price included a cash payment of $100,500 Canadian ($80,289 US), plus the issuance of 50,000 shares of the Company’s
Common Stock valued at $238,000, and a promissory note (“Atlas Debt”) in the principal amount of $450,000 Canadian
($358,407 US), with interest payable at the rate of 3% per annum.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over-the-counter product, Essential 9 ™ ™ Effective February 1, 2019, the Company completed
a 20 to 1 reverse split of its $0.001 par value Common Stock, reducing the issued and outstanding shares of Common Stock from 1,713,046,242
to 85,652,400 (the “First Reverse Stock Split”). The Company’s authorized capital of Common Stock remained as
previously established at 3,000,000,000 shares. Effective April 1, 2019, the Company re-assigned
all of its stock in Atlas back to the original owner in exchange for the Atlas Debt. The loss on the disposition was $580,125.
See “Note 12 – Acquisition and Disposition of Atlas Pharma Inc.” below for a more detailed explanation of this
disposition. In November 2019, the Company received Health
Canada approval for a new Calcium-Vitamin D supplement. Health Canada issued NPN 80093432 through which it authorized the Company
to manufacture and sell the new Calcium-Vitamin D supplement under the brand name Essential Calcium-Vitamin D ™ Effective April 6, 2020, the Company
completed another 20 to 1 reverse split of its $0.001 par value Common Stock, reducing the issued and outstanding shares of
Common Stock from 1,193,501,925 to 59,675,417 (the “Second Reverse Stock Split”). The number of authorized Common
Shares remained as previously established at 3,000,000,000 post-second split.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During the last twelve month period the Company has continued to raise money through the issuance of convertible
debt. The Company’s activities are subject to
significant risks and uncertainties, including failing to secure additional funding to operationalize the Company’s proprietary
drug development program and other business activities. </t>
  </si>
  <si>
    <t>2. Summary of Significant Accounting Policies</t>
  </si>
  <si>
    <t>Accounting Policies [Abstract]</t>
  </si>
  <si>
    <t>Summary of Significant Accounting Policies</t>
  </si>
  <si>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40,501 and $110,534 as of December 31, 2019 and December 31, 2018, respectively. At times such cash balances may
be in excess of the FDIC limit of $250,000 or the equivalent in Canada. PROPERTY AND EQUIPMENT Property and equipment is reviewed for recoverability
when events or changes in circumstances indicate that its carrying value may exceed future undiscounted cash inflows. As of December
31, 2019 and 2018,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INTELLECTUAL PROPERTY RIGHTS – PATENTS The cost of patents acquired is capitalized
and is amortized over the remaining life of the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 Company’s management determined that
the expected cash flows would be less than the carrying amount of certain intangible assets; therefore an impairment loss was recognized
in 2016. The impairment loss was calculated as the amount by which the carrying amount of the intangible assets exceeded fair value.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9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6 through 2018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ies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9 and 2018,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9 and 2018.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GAIN (LOSS) PER SHARE 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9 no potentially dilutive
securities were included in the calculation of diluted earnings per share as the impact would have been anti-dilutive. Therefore, basic and dilutive net (loss) per
share were the same as of December 31, 2019 and 2018. COMMON STOCK The Company completed a 20 to 1 reverse stock
split of the $0.001 par value Common Stock effective February 1, 2019. The Company completed an additional 20 to 1 reverse stock
split of the $0.001 par value Common Stock effective April 6, 2020. All shares and share prices in this Report have been restated
to reflect both of these reverse splits. REVENUE RECOGNITION 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the Company's
wholly owned Canadian subsidiary, which sells dietary supplements through Amazon.com and Amazon.ca. In Canada, governmental regulations require
that companies recognize revenues upon completion of the work by issuing an invoice and remitting the applicable sales taxes (GST
and QST) to the appropriate government agency. The Company’s wholly owned Canadian subsidiary's revenue recognition policy
is in compliance with these local regulations. RECENTLY ISSUED ACCOUNTING PRONOUNCEMENTS In January 2018, the Financial Accounting Standards
Board (“FASB”) issued Accounting Standards Update (“ASU”) No. 2018-01, LEASES (TOPIC 842): LAND EASEMENT
PRACTICAL EXPEDIENT FOR TRANSITION TO TOPIC 842. In February 2016, the FASB issued Accounting Standards Update No. 2016- 02, Leases
(Topic 842), to increase transparency and comparability among organizations by recognizing lease assets and lease liabilities on
the balance sheet and disclosing key information about leasing transactions. The Company is evaluating the impact of this standard
on the financial statements. DIRECTOR AND OFFICER COMPENSATION For the period ended December 31, 2019, the
Company issued to the Board of Directors 1,950,000 shares of $0.001 par value Common Stock valued at $74,100, 3,300,000 shares
of $0.001 par value Common Stock valued at $99,000, and 3,900,000 shares of $0.001 par value Common Stock valued at $31,200. During
the year ended December 31, 2019 the Directors and officers were paid $72,916 in cash. Of this amount, $28,000 was paid to Advanomics
Corporation, a company controlled by the CEO of the Company. For the period ended December 31, 2018, the
Company issued 202,500 shares of par value $0.001 Common Stock valued at $429,300 and 285,000 shares of $0.001 par value Common
Stock valued at $171,000 to the Board of Directors. During the year ended December 31, 2018 the Directors and officers were paid
$154,915 in cash. Of this amount, $85,000 was paid to Advanomics Corporation, a company controlled by the CEO of the Company. LEGAL FEES During the years ended December 31, 2019 and
2018, the legal fees incurred were related to services provided to the Company to assist with its regulatory requirements with
the Securities and Exchange Commission, patenting costs and one ongoing litigation. DATE OF MANAGEMENT’S REVIEW Subsequent events have been evaluated through
April 30, 2020, which is the date the Financial Statements were available to be issued. </t>
  </si>
  <si>
    <t>3. Going Concern</t>
  </si>
  <si>
    <t>Going Concern</t>
  </si>
  <si>
    <t xml:space="preserve">In the course of its life, the Company has had
limited operations and Working Capital deficit. This raises substantial doubt about the Company’s ability to continue as
a going concern. 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 </t>
  </si>
  <si>
    <t>4. Patents</t>
  </si>
  <si>
    <t>Goodwill and Intangible Assets Disclosure [Abstract]</t>
  </si>
  <si>
    <t>Patents</t>
  </si>
  <si>
    <t xml:space="preserve">The following is a summary of the patents held
by the Company at December 31, 2019 and 2018: On October 8, 2015, the Company acquired US
Patent Number 8,236,935 (the “US Patent”) for the Adva-27a anticancer compound from Advanomics Corporation (“Advanomics”),
a related party, in exchange for an interest-free note payable for $4,320,000. Effective December 28, 2015, the parties executed
an amendment pursuant to which this note payable for $4,320,000 was cancelled and replaced with a new interest-free convertible
note having a face value of $210,519, comprised of $155,940 in principal amount which is the Advanomics book value of the US Patent,
plus $54,579 as an adjustment for the currency exchange difference. The new note is automatically convertible into 202,423 shares
of the Company’s Common Stock upon the Company increasing its authorized capital to a level that would permit the issuance
of such shares. On December 28, 2015, the Company acquired the
remaining worldwide issued and pending patents under PCT/FR2007/000697 and PCT/CA2014/000029 (the “Worldwide Patents”)
for the Adva-27a anticancer compound from Advanomics, a related party, in exchange for a note payable for $12,822,499. Effective
December 28, 2015, the parties executed an amendment pursuant to which this note payable for $12,822,499 was cancelled and replaced
with a new interest-free convertible note having a face value of $624,875, comprised of $462,870 in principal amount, which is
the Advanomics book value of the Worldwide Patents, plus $162,005 as an adjustment for the currency exchange difference. The new
note is automatically convertible into 600,842 shares of the Company’s Common Stock upon the Company increasing its authorized
capital to a level that would permit the issuance of such shares. In July 2016, the Company issued 803,264 shares
of $0.001 par value Common Stock in exchange for the aforementioned patents related notes payable totaling $835,394. In 2016, the
remaining value of these patents was impaired. The Company is however continuing development of the Adva-27a anticancer drug covered
by these patents. </t>
  </si>
  <si>
    <t>5. Capital Stock</t>
  </si>
  <si>
    <t>Equity [Abstract]</t>
  </si>
  <si>
    <t>Capital Stock</t>
  </si>
  <si>
    <t xml:space="preserve">The Company’s authorized capital is comprised
of 3,000,000,000 shares of $0.001 par value Common Stock and 30,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During the year ended December 31, 2015, the Company
authorized 500,000 shares of $0.10 par value Series “B” Preferred Stock (“Series B”). The Series B Preferred
Stock is non-convertible, non-redeemable and non-retractable. It has superior liquidation rights to the Common Stock at $0.10 per
share and gives the holder the right to 1,000 votes per share. All shares of the Series B Preferred Stock are held by the CEO of
the Company. Through December 31, 2019 and December 31, 2018, the Company has issued and outstanding a total of 35,319,990 and
4,282,620 shares of Common Stock, respectively. Through the same periods, the Company has issued and outstanding a total of -0-
and -0- shares of Series A Preferred Stock and 500,000 and 500,000 shares of Series B Preferred Stock, respectively. During the fiscal year ended December 31, 2019,
the Company issued an aggregate of 31,037,370 shares of its Common Stock as follows:
● 9,150,000 shares valued at $204,300 as compensation to the Company’s Directors and Officers
● 1,455,000 shares for services rendered to the Company by third parties valued at $57,390
● 20,432,370 shares valued at $717,726 in connection with the conversion of $385,778 in debt and interest of $6,689 resulting in a $314,751 loss on conversion During the fiscal year ended December 31, 2018,
the Company issued an aggregate of 1,985,779 shares of its Common Stock as follows:
● 50,000 shares for the acquisition of Atlas Pharma Inc.
● 72,837 shares for the purchase of laboratory and generic drugs warehouse equipment valued at $174,808
● 487,500 shares valued at $600,300 as compensation to the Company’s Directors and Officers
● 31,625 shares for services rendered to the Company by third parties valued at $75,800
● 1,343,817 shares valued at $1,589,099 connection with the conversion of $684,318 in debt and interest of $32,808 resulting in a $871,973 loss on conversion The Company has declared no dividends since
inception. The Company completed a 20 to 1 reverse stock
split of the $0.001 par value Common Stock effective February 1, 2019. The Company completed an additional 20 to 1 reverse stock
split of the $0.001 par value Common Stock effective April 6, 2020. All shares and share prices in this filing have been restated
to reflect both of these reverse splits. </t>
  </si>
  <si>
    <t>6. Earnings Per Share</t>
  </si>
  <si>
    <t>Earnings Per Share [Abstract]</t>
  </si>
  <si>
    <t>Earnings per share</t>
  </si>
  <si>
    <t xml:space="preserve"> The following table sets forth the computation
of basic and diluted net income per share for the years ended December 31:
2019 2018
Net gain (loss) attributable to Common Stock $ (1,660,291 ) $ (2,156,155 )
Basic weighted average outstanding shares of Common Stock 10,932,813 3,046,807
Dilutive effects of common share equivalents -0- -0-
Dilutive weighted average outstanding shares of Common Stock 10,932,813 3,046,807
Net gain (loss) per share attributable to Common Stock $ (0.15 ) $ (0.71 ) </t>
  </si>
  <si>
    <t>7. Income Taxes</t>
  </si>
  <si>
    <t>Income Tax Disclosure [Abstract]</t>
  </si>
  <si>
    <t>Income Taxes</t>
  </si>
  <si>
    <t xml:space="preserve">The Company files a United States federal income
tax return and a Canadian branch return on a calendar year basis. The Company and its wholly-owned subsidiaries, Sunshine Biopharma
Canada Inc., have not generated taxable income since inception. Deferred income taxes arise from the temporary
differences between financial statement and income tax recognition of net operating losses and other items. These loss carryovers
are limited under the Internal Revenue Code should a significant change in ownership occur. The Company accounts for income taxes
pursuant to ASC 740, “Accounting for Income Taxes”, which requires, among other things, an asset and liability approach
to calculating deferred income taxes. The components of the deferred income tax assets and liabilities arising under ASC No. 740
were as follows:
December 31, 2019 December 31, 2018
Amount Tax Effect Amount Tax Effect
Deferred tax assets:
Net operating loss $ 1,660,291 $ 407,767 $ 2,156,155 $ 541,626
Other differences $ (235,633 ) $ (57,871 ) $ (611,178 ) $ (153,528 )
Net deferred tax assets $ 1,424,658 $ 349,896 $ 1,544,977 $ 388,098
Valuation allowance $ (1,424,658 ) $ (349,896 ) $ (1,544,977 ) $ (388,098 )
Total deferred tax asset $ -0- $ -0- $ -0- $ -0-
Deferred tax liabilities: $ -0- $ -0- $ -0- $ -0-
Net deferred tax asset $ -0- $ -0- $ -0- $ -0- Deferred income taxes arise from the temporary
differences between financial statement and income tax recognition of net operating losses. These loss carryovers are limited under
the Internal Revenue Code should a significant change in ownership occur. At December 31, 2019 and December 31, 2018,
the Company had approximately $13,581,556 and $12,156,898 respectively, in unused federal net operating loss carryforwards, which
begin to expire principally in the year 2029. A deferred tax asset at each date of approximately $349,896 and $388,098 resulting
from the loss carryforwards has been offset by a 100% valuation allowance. The change in the valuation allowance for the period
ended December 31, 2019 and December 31, 2018 was approximately $(38,202) and $(878,965), respectively. A reconciliation of the U.S. statutory federal
income tax rate to the effective tax rate is as follows:
December 31, 2019
December 31, 2018
U.S. Federal statutory graduated income tax rate 21.00 % 21.00 %
State income tax rate, net of federal benefit 3.56 % 4.12 %
Net income tax rate 24.56 % 25.12 %
Net operating loss used 0.00 % 0.00 %
Net operating loss for which no tax benefit is currently available 0.00 % 0.00 %
Canada Federal statutory rate 15.00 % 15.00 %
Canada Provincial rate 11.80 % 11.80 %
Net Canada rate 26.80 % 26.80 %
Net operating loss used (Canada) 0.00 % 0.00 %
Net operating loss for which no tax benefit is currently available (Canada) -26.80 % -26.80 % The Company’s income tax filings are subject
to audit by various taxation authorities. The Company’s open audit periods are 2017, 2018, and 2019, although, the statute
of limitations for the 2017 tax year will expire effective October 15, 2020. In evaluating the Company’s provisions and accruals,
future taxable income, and reversal of temporary differences, interpretations and tax planning strategies are considered. The Company
believes its estimates are appropriate based on current facts and circumstances. </t>
  </si>
  <si>
    <t>8. Notes Payable</t>
  </si>
  <si>
    <t>Notes Payable [Abstract]</t>
  </si>
  <si>
    <t>Notes Payable</t>
  </si>
  <si>
    <t xml:space="preserve">Notes payable consist of the following: On June 27, 2018, the Company received monies
in exchange for a Note Payable having a Face Value of $53,000 with interest accruing at 8% is due April 15, 2019. The Note is convertible
after 180 days from issuance into $0.001 par value Common Stock at a price 35% below market value. The note was paid off in January
2019 along with accrued interest of $16,930.95. On August 17, 2018, the Company received monies
in exchange for a Note Payable having a Face Value of $53,000 with interest accruing at 8% is due April 15, 2019. The Note is convertible
after 180 days from issuance into $0.001 par value Common Stock at a price 35% below market value. The principal amount of $53,000
of this note plus accrued interest of $1,700 was converted in 2019 into 566,157 shares of Common Stock valued at $99,101 resulting
in a loss of $44,401. A remaining amount of $420 in accrued interest was paid in cash. On September 10, 2018, the Company issued two
Notes Payable having an aggregate Face Value of $36,500 with interest accruing at 8%. The two Notes were issued for services rendered
to the Company and had maturity dates in June 2019. The Company was unable to pay the notes and on November 30, 2019 the Company
issued a new Note which included accrued interest and accelerated interest of $7,059 for a total Face Value of $43,559. The new
Note accrues interest at 8% and is convertible after 180 days from issuance into $0.001 par value Common Stock at a price 35% below
market value. The new Note is due August 31, 2020. The Company estimates that the fair value of this convertible debt approximates
the face value, so no value has been assigned to the beneficial conversion feature. Any gain or loss will be recognized at conversion. On October 23, 2018, the Company received monies
in exchange for a Note Payable having a Face Value of $90,000 with interest accruing at 8% is due October 23, 2019. The Note is
convertible after 180 days from issuance into $0.001 par value Common Stock at a price 35% below market value. The principal amount
of $90,000 of this Note plus accrued interest of $5,506 was converted in 2019 into 3,141,393 shares of Common Stock valued at $176,565
resulting in a loss of $81,061. On December 24, 2018, the Company received monies
in exchange for a Note Payable having a Face Value of $87,000 with interest accruing at 8% is due December 24, 2019. The Note is
convertible after 180 days from issuance into $0.001 par value Common Stock at a price 35% below market value. A principal amount
of $35,500 of this Note plus accrued interest of $2,456 was converted in 2019 into 3,350,482 shares of Common Stock valued at $57,880
resulting in a loss of $19,924. Interest accrued at December 31, 2019 was $4,245 with a remaining principal balance of $51,500.
The Company estimates that the fair value of this convertible debt approximates the face value, so no value has been assigned to
the beneficial conversion feature. Any gain or loss will be recognized at conversion. On January 8, 2019, the Company received monies
in exchange for a Note Payable having a Face Value of $54,000 with interest accruing at 8% is due January 8, 2020. The Note is
convertible after 180 days from issuance into $0.001 par value Common Stock at a price 35% below market value. Interest accrued
at December 31, 2019 was $4,226. The Company estimates that the fair value of this convertible debt approximates the face value,
so no value has been assigned to the beneficial conversion feature. Any gain or loss will be recognized at conversion. On January 10, 2019, the Company received monies
in exchange for a Note Payable having a Face Value of $40,660 with interest accruing at 8% is due October 10, 2019. The Note is
convertible after 180 days from issuance into $0.001 par value Common Stock at a price 35% below market value. The principal amount
of $40,660 of this note plus accrued interest of $1,693 was converted in 2019 into 1,604,816 shares of Common Stock valued at $75,469
resulting in a loss of $33,116. On February 5, 2019, the Company received
monies in exchange for a Note Payable having a Face Value of $37,450 with interest accruing at 8% is due October 10, 2019.
The Note is convertible after 180 days from issuance into $0.001 par value Common Stock at a price 35% below market value. A
principal amount of $5,265 of this Note plus accrued interest of $-0- was converted in 2019 into 450,000 shares of Common
Stock valued at $6,300 resulting in a loss of $1,035. At December 31, 2019, accrued interest was $2,639 with a remaining
principal balance of $32,185. On February 11, 2019, the Company received monies
in exchange for a Note Payable having a Face Value of $52,000 with interest accruing at 8% is due November 30, 2019. The Note is
convertible after 180 days from issuance into $0.001 par value Common Stock at a price 35% below market value. The principal amount
of $52,000 of this Note plus accrued interest of $2,080 was converted in 2019 into 2,288,175 shares of Common Stock valued at $81,990
resulting in a loss of $27,910. On March 18, 2019, the Company received monies
in exchange for a Note Payable having a Face Value of $40,660 with interest accruing at 8% is due December 18, 2019. The Note is
convertible after 180 days from issuance into $0.001 par value Common Stock at a price 35% below market value. A principal amount
of $38,693 of this Note plus accrued interest of $2,046 was converted in 2019 into 3,951,103 shares of Common Stock valued at $74,721
resulting in a loss of $23,474 and a write off of $1,967. On March 18, 2019, the Company received monies
in exchange for a Note Payable having a Face Value of $40,660 with interest accruing at 8% is due December 18, 2019. The Note is
convertible after 180 days from issuance into $0.001 par value Common Stock at a price 35% below market value. The principal amount
of $40,660 of this note plus accrued interest of $1,718 was converted in 2019 into 3,580,246 shares of Common Stock valued at $85,700
resulting in a loss of $43,322. On July 2, 2019, the Company received monies
in exchange for a Note Payable having a Face Value of $40,000 with interest accruing at 8% is due April 30, 2020. The Note is convertible
after 180 days from issuance into $0.001 par value Common Stock at a price 35% below market value. Interest accrued at December
31, 2019 was $ 1,596. The Company estimates that the fair value of this convertible debt approximates the Face Value, so no value
has been assigned to the beneficial conversion feature. Any gain or loss will be recognized at conversion. On July 26, 2019, the Company received monies
in exchange for a Note Payable having a Face Value of $50,000 with interest accruing at 8% is due July 26, 2020. The Note is convertible
after 180 days from issuance into $0.001 par value Common Stock at a price 35% below market value. Interest accrued at December
31, 2019 was $1,731. The Company estimates that the fair value of this convertible debt approximates the Face Value, so no value
has been assigned to the beneficial conversion feature. Any gain or loss will be recognized at conversion. On September 12, 2019, the Company received
monies in exchange for a Note Payable having a Face Value of $43,000 with interest accruing at 8% is due July 15, 2020. The Note
is convertible after 180 days from issuance into $0.001 par value Common Stock at a price 35% below market value. Interest accrued
at December 31, 2019 was $1,037. The Company estimates that the fair value of this convertible debt approximates the Face Value,
so no value has been assigned to the beneficial conversion feature. Any gain or loss will be recognized at conversion. On December 14, 2019, the Company received monies
in exchange for a Note Payable having a Face Value of $42,800 with interest accruing at 8% is due December 14, 2020. The Note is
convertible after 180 days from issuance into $0.001 par value Common Stock at a price 35% below market value. Interest accrued
at December 31, 2019 was $159. The Company estimates that the fair value of this convertible debt approximates the Face Value,
so no value has been assigned to the beneficial conversion feature. Any gain or loss will be recognized at conversion. A Note Payable having a Face Value of $26,893
at January 1, 2018 and accruing interest at 12% was due December 31, 2018. This Note was nonconvertible. On December 31, 2018,
the Company renewed the Note, together with accrued interest of $2,881 for a 12-month period (“2018 Note). On December 31,
2019 the Company renewed the 2018 Note together with accrued interest of $3,227 for a 12-month period (“2019 Note”).
The 2019 Note has a Face Value of $30,120 and accrues interest at 12%. The 2019 Note is nonconvertible. </t>
  </si>
  <si>
    <t>9. Notes Payable Related Party</t>
  </si>
  <si>
    <t>Notes Payable Related Party</t>
  </si>
  <si>
    <t xml:space="preserve">Notes payable to related parties consist of
the following: On January 1, 2018, as part of the acquisition
of Atlas Pharma Inc., the Company issued a Note Payable in the amount of $450,000 Canadian (approximately $358,407 US). The Note
was nonconvertible and accrued interest at the rate of 3% per annum. Payments on this note were $10,000 Canadian (approximately
$8,000 US) per quarter. Post-acquisition, the holder of this Note stayed on as a director and officer of Atlas Pharma Inc. The
Company disposed of Atlas Pharma Inc. on April 1, 2019 in exchange for this note. A Note Payable held by a private individual
who became a principal shareholder of the Company having a Face Value of $122,093 at January 1, 2018 and a maturity date of December
31, 2018, accrues interest at 12%. This private individual ceased to be a principal shareholder of the Company in the third quarter
of 2018. On December 31, 2018, the Company renewed this Note, together with accrued interest of $14,651 for a 12-month period by
issuing a new Note having a Face Value of $136,744 (the “2018 Note). On October 1, 2019, the holder of this note requested
to convert $30,000 in principal amount into 1,500,000 shares of Common Stock, leaving a principal balance $106,744. On December
31, 2019, the Company renewed the remaining principal balance of the 2018 Note, together with accrued interest of $15,509 for a
12-month period (the “2019 Note”). The 2019 Note has a Face Value of $122,253 and accrues interest at 12%. The 2019
Note is nonconvertible and matures on December 31, 2020. A Note Payable held by the CEO of the Company
having a Face Value of $104,942 Canadian ($83,649 US) at January 1, 2018 and accruing interest at 12% was due December 31, 2018.
On December 31, 2018, the Company renewed the Note, together with accrued interest of $12,593 Canadian ($9,227 US) for a 12-month
period (the “2018 Note). The 2018 Note had a Face Value of $117,535 Canadian ($86,118 US) and matures on December 31, 2019.
On December 31, 2019, the Company renewed the 2018 Note together with accrued interest of $14,104 Canadian ($10,845 US) and cash
advances made to the Company of $36,473 Canadian ($28,044 US) for a 12-month period (the “2019 Note”). The amount due
under the 2019 Note was converted to US Dollars resulting in the 2019 Note having a Face Value of $128,269 US. The 2019 Note is
nonconvertible, accrues interest at 12%, and matures on December 31, 2020. </t>
  </si>
  <si>
    <t>10. Related Party Transactions</t>
  </si>
  <si>
    <t>Related Party Transactions [Abstract]</t>
  </si>
  <si>
    <t>Related Party Transactions</t>
  </si>
  <si>
    <t xml:space="preserve">In addition to the transactions specified under
Note 9 above, during the period ended December 31, 2019, the Company issued to the Board of Directors 1,950,000 shares of Common Stock valued at $74,100, 3,300,000 shares of Common Stock valued at $99,000, and 3,900,000 shares
of Common Stock valued at $31,200. The Company also issued 550,000 shares of Common Stock valued
at $16,500 to the CFO for consulting services rendered to the Company in 2019. During the year ended December 31, 2019 the Directors
and officers were paid $72,916 in cash. Of this amount, $28,000 was paid to Advanomics Corporation, a company controlled by the
CEO of the Company. For the period ended December 31, 2018, the
Company issued to the Board of Directors 202,500 shares of $0.001 par value Common Stock valued at $429,300 and 285,000 shares
of $0.001 par value Common Stock valued at $171,000. During the year ended December 31, 2018 the directors and officers were paid
$154,915 in cash. Of this amount, $85,000 was paid to Advanomics Corporation, a company controlled by the CEO of the Company. </t>
  </si>
  <si>
    <t>11. Royalties Payable</t>
  </si>
  <si>
    <t>Royalties Payable</t>
  </si>
  <si>
    <t xml:space="preserve">As part of a subscription agreement entered
into in 2016, the Company had an obligation to pay a royalty of 5% of net sales on one of its generic products (Anastrozole) for
a period of three (3) years from the date of the first sale of that product. In September 2018, 2,500 shares of the Company’s
Common Stock valued at $5,900 were issued in exchange for cancellation of this royalty obligation. </t>
  </si>
  <si>
    <t>12. Acquisition of Atlas Pharma Inc.</t>
  </si>
  <si>
    <t>Business Combinations [Abstract]</t>
  </si>
  <si>
    <t>Acquisition of Atlas Pharma Inc.</t>
  </si>
  <si>
    <t xml:space="preserve">On January 1, 2018 the Company acquired all
of the issued and outstanding shares of Atlas Pharma Inc. (“Atlas”), a privately held Canadian company providing analytical
chemistry testing services (“Atlas Business”). The purchase price for the shares was $848,000 Canadian ($676,748 US).
The purchase price included a cash payment of $100,500 Canadian ($80,289 US), plus the issuance of 50,000 shares of the Company’s
Common Stock valued at $238,000, and a promissory note in the principal amount of $450,000 Canadian ($358,407 US), with interest
payable at the rate of 3% per annum (“Atlas Note”). The following table summarizes the allocation of the purchase price
as of the acquisition date:
Cash $ 4,942
Accounts receivable $ 79,508
Prepaids $ 1,428
Property and equipment $ 62,990
Goodwill $ 665,697
Liabilities assumed ($172,899 Canadian) $ (137,817 )
Total consideration $ 676,748 Effective April 1, 2019, the Company disposed
of Atlas by re-assigning all of its stock in Atlas back to the original owner in exchange for the Atlas Note. As a consequence
of the sale, the operating results and the assets and liabilities of the discontinued Atlas Business are presented separately in
the Company's financial statements. Summarized financial information for the discontinued Atlas Business is shown below. Prior
period balances have been reclassified to present the operations of the Atlas Business as discontinued operations. Discontinued Operations Income Statement:
Audited December 31, 2019 Audited December 31, 2018
Revenues $ 119,522 $ 335,357
Cost of revenues 81,920 285,210
Gross profit 37,602 50,147
General and administrative expenses 36,196 46,970
Gain (Loss) from operations 1,406 3,177
Other income (expense) – Interest (3,518 ) (12,024 )
Net Income (Loss) from operations (2,112 ) (8,847 )
Loss on Disposal (580,125 ) —
Net Income (Loss) from Discontinued Operations (582,237 ) (8,847 )
The individual assets and liabilities of the
discontinued Atlas Business are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s:
Audited December 31, 2019
Audited December 31, 2018
ASSETS
Current Assets:
Cash and cash equivalents $ - $ 4,682
Accounts receivable - 94,955
Total Current Assets - 99,637
Equipment (net of $ 0 and $34,959 depreciation) - 224,238
Goodwill - 665,697
TOTAL ASSETS $ - $ 989,572
LIABILITIES
Current Liabilities:
Notes payable - 4,657
Notes payable - related party - 18,230
Related party advances - 10,248
Accounts payable &amp; accrued expenses - 70,597
Total Current Liabilities - 103,732
TOTAL LIABILITIES $ - $ 103,732 Discontinued Operations Cash Flows: Cash flows used in discontinued operations
for the period ended December 31, 2019 and 2018 were $8,510 and $7,603, respectively. There were no cash flows used in or
provided by investing or financing activities during those periods. </t>
  </si>
  <si>
    <t>13. Leases</t>
  </si>
  <si>
    <t>Leases [Abstract]</t>
  </si>
  <si>
    <t>Leases</t>
  </si>
  <si>
    <t>The Company's arrangement in connection with its office space located in Pointe-Claire, Quebec, Canada has no short-term
or long-term asset or liability value.</t>
  </si>
  <si>
    <t>14. Subsequent Events</t>
  </si>
  <si>
    <t>Subsequent Events [Abstract]</t>
  </si>
  <si>
    <t>Subsequent Events</t>
  </si>
  <si>
    <t>On January 1 and 30, 2020, February 25, 2020
and March 9 and 25, 2020 the holder of a note payable dated December 24, 2018 elected to convert a total of $26,500 in principal
and $2,886 in accrued interest into 225,114,953 shares of Common Stock leaving a principal balance of $25,000. On January 8, 17 and 30, 2020 and February 5,
18 and 25, 2020 the holder of a note payable dated July 2, 2019 elected to convert a total of $40,000 in principal and $1,600 in
accrued interest into 261,987,181 shares of Common Stock leaving a principal balance of $-0-. In February and March 2020, the Company
purchased additional inventory for a total of $2,752. Effective April 6, 2020, the Company completed a 20 to 1 reverse split
of its $0.001 par value Common Stock, reducing the issued and outstanding shares of Common Stock from 1,193,501,925 to
59,675,417 (the “Second Reverse Stock Split”). The Company had previously completed another 20 to 1 reverse split
of its $0.001 par value Common Stock effective February 1, 2019 (the “First Reverse Stock Split”). The financial
statements contained in this Report reflect both the First and Second Reverse Stock Splits on a retroactive basis. On April 15, 2020, the Company adopted a
Code of Ethics. On April 16, 20 and 23, 2020 the holder of
a note payable dated September 12, 2019 elected to convert a total of $16,700 in principal into 10,263,889 shares of Common
Stock leaving a principal balance of $26,300.</t>
  </si>
  <si>
    <t>2. Summary of Significant Accounting Policies (Policies)</t>
  </si>
  <si>
    <t>PRINCIPLES OF CONSOLIDATION</t>
  </si>
  <si>
    <t>The accompanying consolidated financial statements
include the accounts of the Company and its wholly owned subsidiaries. All intercompany accounts and transactions have been eliminated
in consolidation.</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si>
  <si>
    <t>CASH AND CASH EQUIVALENTS</t>
  </si>
  <si>
    <t xml:space="preserve">For the Balance Sheets and Statements of Cash
Flows, all highly liquid investments with maturity of 90 days or less are considered to be cash equivalents. The Company had a
cash balance of $40,501 and $110,534 as of December 31, 2019 and December 31, 2018, respectively. At times such cash balances may
be in excess of the FDIC limit of $250,000 or the equivalent in Canada. </t>
  </si>
  <si>
    <t>PROPERTY AND EQUIPMENT</t>
  </si>
  <si>
    <t xml:space="preserve">Property and equipment is reviewed for recoverability
when events or changes in circumstances indicate that its carrying value may exceed future undiscounted cash inflows. As of December
31, 2019 and 2018,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t>
  </si>
  <si>
    <t>INTELLECTUAL PROPERTY RIGHTS - PATENTS</t>
  </si>
  <si>
    <t xml:space="preserve">The cost of patents acquired is capitalized
and is amortized over the remaining life of the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 Company’s management determined that
the expected cash flows would be less than the carrying amount of certain intangible assets; therefore an impairment loss was recognized
in 2016. The impairment loss was calculated as the amount by which the carrying amount of the intangible assets exceeded fair value. </t>
  </si>
  <si>
    <t>EARNINGS PER SHARE</t>
  </si>
  <si>
    <t xml:space="preserve">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
  </si>
  <si>
    <t>INCOME TAXES</t>
  </si>
  <si>
    <t xml:space="preserve">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9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6 through 2018 tax years remain open for examination by the tax authorities under the normal three-year statute of limitations. </t>
  </si>
  <si>
    <t>FUNCTIONAL CURRENCY</t>
  </si>
  <si>
    <t xml:space="preserve">The U.S. dollar is the functional currency of
the Company which is operating in the United States. The functional currency for the Company's Canadian subsidiaries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t>
  </si>
  <si>
    <t>CONCENTRATION OF CREDIT RISKS</t>
  </si>
  <si>
    <t xml:space="preserve">Financial instruments that potentially subject
the Company to concentrations of credit risk consist principally of cash equivalents and trade receivables. The Company places
its cash equivalents with high credit quality financial institutions. </t>
  </si>
  <si>
    <t>FINANCIAL INSTRUMENTS AND FAIR VALUE OF FINANCIAL INSTRUMENTS</t>
  </si>
  <si>
    <t xml:space="preserve">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9 and 2018,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si>
  <si>
    <t>NOTES PAYABLE</t>
  </si>
  <si>
    <t xml:space="preserve">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
  </si>
  <si>
    <t>ACCOUNTING FOR DERIVATIVES LIABILITIES</t>
  </si>
  <si>
    <t xml:space="preserve">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9 and 2018. </t>
  </si>
  <si>
    <t>EQUITY INSTRUMENTS ISSUED TO NON-EMPLOYEES FOR AQUIRING GOODS OR SERVICES</t>
  </si>
  <si>
    <t xml:space="preserve">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t>
  </si>
  <si>
    <t>NONCASH EQUITY TRANSACTIONS</t>
  </si>
  <si>
    <t xml:space="preserve">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t>
  </si>
  <si>
    <t>RELATED PARTIES</t>
  </si>
  <si>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GENERAL AND ADMINISTRATIVE EXPENSES</t>
  </si>
  <si>
    <t xml:space="preserve">General and administrative expenses consisted
of professional service fees, rent and utility expenses, meals, travel and entertainment expenses, and other general and administrative
overhead costs. Expenses are recognized when incurred. </t>
  </si>
  <si>
    <t>BASIC AND DILUTED NET GAIN (LOSS) PER SHARE</t>
  </si>
  <si>
    <t xml:space="preserve">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9 no potentially dilutive
securities were included in the calculation of diluted earnings per share as the impact would have been anti-dilutive. Therefore, basic and dilutive net (loss) per
share were the same as of December 31, 2019 and 2018. </t>
  </si>
  <si>
    <t>COMMON STOCK</t>
  </si>
  <si>
    <t xml:space="preserve">The Company completed a 20 to 1 reverse stock
split of the $0.001 par value Common Stock effective February 1, 2019. The Company completed an additional 20 to 1 reverse stock
split of the $0.001 par value Common Stock effective April 6, 2020. All shares and share prices in this Report have been restated
to reflect both of these reverse splits. </t>
  </si>
  <si>
    <t>REVENUE RECOGNITION</t>
  </si>
  <si>
    <t xml:space="preserve">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the Company's
wholly owned Canadian subsidiary, which sells dietary supplements through Amazon.com and Amazon.ca. In Canada, governmental regulations require
that companies recognize revenues upon completion of the work by issuing an invoice and remitting the applicable sales taxes (GST
and QST) to the appropriate government agency. The Company’s wholly owned Canadian subsidiary's revenue recognition policy
is in compliance with these local regulations. </t>
  </si>
  <si>
    <t>RECENTLY ISSUED ACCOUNTING PRONOUNCEMENTS</t>
  </si>
  <si>
    <t xml:space="preserve">In January 2018, the Financial Accounting Standards
Board (“FASB”) issued Accounting Standards Update (“ASU”) No. 2018-01, LEASES (TOPIC 842): LAND EASEMENT
PRACTICAL EXPEDIENT FOR TRANSITION TO TOPIC 842. In February 2016, the FASB issued Accounting Standards Update No. 2016- 02, Leases
(Topic 842), to increase transparency and comparability among organizations by recognizing lease assets and lease liabilities on
the balance sheet and disclosing key information about leasing transactions. The Company is evaluating the impact of this standard
on the financial statements. </t>
  </si>
  <si>
    <t>DIRECTOR AND OFFICER COMPENSATION</t>
  </si>
  <si>
    <t xml:space="preserve">For the period ended December 31, 2019, the
Company issued to the Board of Directors 1,950,000 shares of $0.001 par value Common Stock valued at $74,100, 3,300,000 shares
of $0.001 par value Common Stock valued at $99,000, and 3,900,000 shares of $0.001 par value Common Stock valued at $31,200. During
the year ended December 31, 2019 the Directors and officers were paid $72,916 in cash. Of this amount, $28,000 was paid to Advanomics
Corporation, a company controlled by the CEO of the Company. For the period ended December 31, 2018, the
Company issued 202,500 shares of par value $0.001 Common Stock valued at $429,300 and 285,000 shares of $0.001 par value Common
Stock valued at $171,000 to the Board of Directors. During the year ended December 31, 2018 the Directors and officers were paid
$154,915 in cash. Of this amount, $85,000 was paid to Advanomics Corporation, a company controlled by the CEO of the Company. </t>
  </si>
  <si>
    <t>LEGAL FEES</t>
  </si>
  <si>
    <t>During the years ended December 31, 2019 and
2018, the legal fees incurred were related to services provided to the Company to assist with its regulatory requirements with
the Securities and Exchange Commission, patenting costs and one ongoing litigation.</t>
  </si>
  <si>
    <t>DATE OF MANAGEMENT'S REVIEW</t>
  </si>
  <si>
    <t xml:space="preserve">Subsequent events have been evaluated through
April 30, 2020, which is the date the Financial Statements were available to be issued. </t>
  </si>
  <si>
    <t>2. Summary of Significant Accounting Policies (Tables)</t>
  </si>
  <si>
    <t>Estimated useful lives of property plant and equipment</t>
  </si>
  <si>
    <t>Office Equipment: 5-7 Years
Laboratory Equipment: 5 Years
Vehicles: 5 Years</t>
  </si>
  <si>
    <t>6. Earnings Per Share (Tables)</t>
  </si>
  <si>
    <t>Schedule of earnings per share computation</t>
  </si>
  <si>
    <t>2019 2018
Net gain (loss) attributable to Common Stock $ (1,660,291 ) $ (2,156,155 )
Basic weighted average outstanding shares of Common Stock 10,932,813 3,046,807
Dilutive effects of common share equivalents -0- -0-
Dilutive weighted average outstanding shares of Common Stock 10,932,813 3,046,807
Net gain (loss) per share attributable to Common Stock $ (0.15 ) $ (0.71 )</t>
  </si>
  <si>
    <t>7. Income Taxes (Tables)</t>
  </si>
  <si>
    <t>Temporary differences</t>
  </si>
  <si>
    <t xml:space="preserve">December 31, 2019 December 31, 2018
Amount Tax Effect Amount Tax Effect
Deferred tax assets:
Net operating loss $ 1,660,291 $ 407,767 $ 2,156,155 $ 541,626
Other differences $ (235,633 ) $ (57,871 ) $ (611,178 ) $ (153,528 )
Net deferred tax assets $ 1,424,658 $ 349,896 $ 1,544,977 $ 388,098
Valuation allowance $ (1,424,658 ) $ (349,896 ) $ (1,544,977 ) $ (388,098 )
Total deferred tax asset $ -0- $ -0- $ -0- $ -0-
Deferred tax liabilities: $ -0- $ -0- $ -0- $ -0-
Net deferred tax asset $ -0- $ -0- $ -0- $ -0- </t>
  </si>
  <si>
    <t>Income tax reconciliation</t>
  </si>
  <si>
    <t>December 31, 2019
December 31, 2018
U.S. Federal statutory graduated income tax rate 21.00 % 21.00 %
State income tax rate, net of federal benefit 3.56 % 4.12 %
Net income tax rate 24.56 % 25.12 %
Net operating loss used 0.00 % 0.00 %
Net operating loss for which no tax benefit is currently available 0.00 % 0.00 %
Canada Federal statutory rate 15.00 % 15.00 %
Canada Provincial rate 11.80 % 11.80 %
Net Canada rate 26.80 % 26.80 %
Net operating loss used (Canada) 0.00 % 0.00 %
Net operating loss for which no tax benefit is currently available (Canada) -26.80 % -26.80 %</t>
  </si>
  <si>
    <t>12. Acquisition of Atlas Pharma Inc. (Tables)</t>
  </si>
  <si>
    <t>Acquisition</t>
  </si>
  <si>
    <t xml:space="preserve">Cash $ 4,942
Accounts receivable $ 79,508
Prepaids $ 1,428
Property and equipment $ 62,990
Goodwill $ 665,697
Liabilities assumed ($172,899 Canadian) $ (137,817 )
Total consideration $ 676,748 </t>
  </si>
  <si>
    <t>Discontinued Operations Income Statement</t>
  </si>
  <si>
    <t>Audited December 31, 2019 Audited December 31, 2018
Revenues $ 119,522 $ 335,357
Cost of revenues 81,920 285,210
Gross profit 37,602 50,147
General and administrative expenses 36,196 46,970
Gain (Loss) from operations 1,406 3,177
Other income (expense) – Interest (3,518 ) (12,024 )
Net Income (Loss) from operations (2,112 ) (8,847 )
Loss on Disposal (580,125 ) —
Net Income (Loss) from Discontinued Operations (582,237 ) (8,847 )</t>
  </si>
  <si>
    <t>Discontinued Operations Balance Sheet</t>
  </si>
  <si>
    <t xml:space="preserve">Audited December 31, 2019
Audited December 31, 2018
ASSETS
Current Assets:
Cash and cash equivalents $ - $ 4,682
Accounts receivable - 94,955
Total Current Assets - 99,637
Equipment (net of $ 0 and $34,959 depreciation) - 224,238
Goodwill - 665,697
TOTAL ASSETS $ - $ 989,572
LIABILITIES
Current Liabilities:
Notes payable - 4,657
Notes payable - related party - 18,230
Related party advances - 10,248
Accounts payable &amp; accrued expenses - 70,597
Total Current Liabilities - 103,732
TOTAL LIABILITIES $ - $ 103,732 </t>
  </si>
  <si>
    <t>2. Summary of Significant Accounting Policies (Details)</t>
  </si>
  <si>
    <t>Office Equipment</t>
  </si>
  <si>
    <t>Estimated useful lives</t>
  </si>
  <si>
    <t>5-7 Years</t>
  </si>
  <si>
    <t>Laboratory Equipment</t>
  </si>
  <si>
    <t>5 Years</t>
  </si>
  <si>
    <t>Vehicles</t>
  </si>
  <si>
    <t>2. Summary of Significant Accounting Policies (Details Narrative) - USD ($)</t>
  </si>
  <si>
    <t>Dec. 31, 2017</t>
  </si>
  <si>
    <t>Cash</t>
  </si>
  <si>
    <t>Directors and officers expense</t>
  </si>
  <si>
    <t>6. Earnings Per Share (Details) - USD ($)</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 basic and diluted</t>
  </si>
  <si>
    <t>7. Income Taxes (Details) - USD ($)</t>
  </si>
  <si>
    <t>Deferred tax assets:</t>
  </si>
  <si>
    <t>Net deferred tax assets</t>
  </si>
  <si>
    <t>Temporary Difference</t>
  </si>
  <si>
    <t>Net operating loss US</t>
  </si>
  <si>
    <t>Other differences</t>
  </si>
  <si>
    <t>Valuation allowance</t>
  </si>
  <si>
    <t>Total deferred tax asset</t>
  </si>
  <si>
    <t>Deferred tax liabilities</t>
  </si>
  <si>
    <t>Net deferred tax asset</t>
  </si>
  <si>
    <t>Tax Effect</t>
  </si>
  <si>
    <t>7. Income Taxes (Details 1)</t>
  </si>
  <si>
    <t>U.S. Federal statutory graduated income tax rate</t>
  </si>
  <si>
    <t>21.00%</t>
  </si>
  <si>
    <t>State income tax rate, net of federal benefit</t>
  </si>
  <si>
    <t>3.56%</t>
  </si>
  <si>
    <t>4.12%</t>
  </si>
  <si>
    <t>Net income tax rate</t>
  </si>
  <si>
    <t>24.56%</t>
  </si>
  <si>
    <t>25.12%</t>
  </si>
  <si>
    <t>Net operating loss used</t>
  </si>
  <si>
    <t>0.00%</t>
  </si>
  <si>
    <t>Net operating loss for which no tax benefit is currently available</t>
  </si>
  <si>
    <t>(25.12%)</t>
  </si>
  <si>
    <t>Canada Federal statutory rate</t>
  </si>
  <si>
    <t>15.00%</t>
  </si>
  <si>
    <t>Canada Provincial rate</t>
  </si>
  <si>
    <t>11.80%</t>
  </si>
  <si>
    <t>Net rate</t>
  </si>
  <si>
    <t>26.80%</t>
  </si>
  <si>
    <t>Net operating loss used (Canada)</t>
  </si>
  <si>
    <t>Net operating loss for which no tax benefit is currently available (Canada)</t>
  </si>
  <si>
    <t>(26.80%)</t>
  </si>
  <si>
    <t>7. Income Taxes (Details Narrative) - USD ($)</t>
  </si>
  <si>
    <t>Federal net operating loss carryforwards</t>
  </si>
  <si>
    <t>Deferred tax asset net operating loss carryforwards</t>
  </si>
  <si>
    <t>Change in the valuation allowance</t>
  </si>
  <si>
    <t>8. Notes Payable (Details Narrative)</t>
  </si>
  <si>
    <t>Dec. 31, 2019USD ($)</t>
  </si>
  <si>
    <t>Note 1</t>
  </si>
  <si>
    <t>Interest accrued on note</t>
  </si>
  <si>
    <t>Note 2</t>
  </si>
  <si>
    <t>Note 3</t>
  </si>
  <si>
    <t>Note 4</t>
  </si>
  <si>
    <t>9. Notes Payable Related Party (Details Narrative) - USD ($)</t>
  </si>
  <si>
    <t>Accrued interest</t>
  </si>
  <si>
    <t>Face Value</t>
  </si>
  <si>
    <t>12. Acquisition and Disposition of Atlas Pharma Inc. (Details)</t>
  </si>
  <si>
    <t>Dec. 31, 2018USD ($)</t>
  </si>
  <si>
    <t>Prepaids</t>
  </si>
  <si>
    <t>Property and equipment</t>
  </si>
  <si>
    <t>Goodwill</t>
  </si>
  <si>
    <t>Liabilities assumed ($172,899 Canadian)</t>
  </si>
  <si>
    <t>Total consideration</t>
  </si>
  <si>
    <t>12. Acquisition and Disposition of Atlas Pharma Inc. (Details 1) - USD ($)</t>
  </si>
  <si>
    <t>Cost of revenues</t>
  </si>
  <si>
    <t>Revenues</t>
  </si>
  <si>
    <t>Gross profit</t>
  </si>
  <si>
    <t>General and administrative expenses</t>
  </si>
  <si>
    <t>Gain (Loss) from operations</t>
  </si>
  <si>
    <t>Other income (expense) - Interest</t>
  </si>
  <si>
    <t>Loss on disposal</t>
  </si>
  <si>
    <t>Net income (loss) from discontinued operations</t>
  </si>
  <si>
    <t>12. Acquisition and Disposition of Atlas Pharma Inc. (Details 2) - USD ($)</t>
  </si>
  <si>
    <t>Equipment (net of $0 and $34,959 depreciation)</t>
  </si>
  <si>
    <t>Accounts payable &amp; accrued expenses</t>
  </si>
  <si>
    <t>Total Current Liabilities</t>
  </si>
  <si>
    <t>12. Acquisition and Disposition of Atlas Pharma Inc. (Details Narrative) - USD ($)</t>
  </si>
  <si>
    <t>Cash flows used in discontinued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3713994</v>
      </c>
    </row>
    <row r="19" spans="1:4">
      <c r="A19" s="4" t="s">
        <v>31</v>
      </c>
      <c r="C19" s="6" t="n">
        <v>69939306</v>
      </c>
    </row>
    <row r="20" spans="1:4">
      <c r="A20" s="4" t="s">
        <v>32</v>
      </c>
      <c r="B20" s="4" t="s">
        <v>33</v>
      </c>
    </row>
    <row r="21" spans="1:4">
      <c r="A21" s="4" t="s">
        <v>34</v>
      </c>
      <c r="B21" s="4" t="s">
        <v>35</v>
      </c>
    </row>
    <row r="22" spans="1:4">
      <c r="A22" s="4" t="s">
        <v>36</v>
      </c>
      <c r="B22" s="4" t="s">
        <v>2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40501</v>
      </c>
      <c r="C3" s="5" t="n">
        <v>110534</v>
      </c>
    </row>
    <row r="4" spans="1:3">
      <c r="A4" s="4" t="s">
        <v>45</v>
      </c>
      <c r="B4" s="6" t="n">
        <v>430</v>
      </c>
      <c r="C4" s="6" t="n">
        <v>0</v>
      </c>
    </row>
    <row r="5" spans="1:3">
      <c r="A5" s="4" t="s">
        <v>46</v>
      </c>
      <c r="B5" s="6" t="n">
        <v>15910</v>
      </c>
      <c r="C5" s="6" t="n">
        <v>0</v>
      </c>
    </row>
    <row r="6" spans="1:3">
      <c r="A6" s="4" t="s">
        <v>47</v>
      </c>
      <c r="B6" s="6" t="n">
        <v>1255</v>
      </c>
      <c r="C6" s="6" t="n">
        <v>1341</v>
      </c>
    </row>
    <row r="7" spans="1:3">
      <c r="A7" s="4" t="s">
        <v>48</v>
      </c>
      <c r="B7" s="6" t="n">
        <v>7590</v>
      </c>
      <c r="C7" s="6" t="n">
        <v>0</v>
      </c>
    </row>
    <row r="8" spans="1:3">
      <c r="A8" s="4" t="s">
        <v>49</v>
      </c>
      <c r="B8" s="6" t="n">
        <v>0</v>
      </c>
      <c r="C8" s="6" t="n">
        <v>989572</v>
      </c>
    </row>
    <row r="9" spans="1:3">
      <c r="A9" s="4" t="s">
        <v>50</v>
      </c>
      <c r="B9" s="6" t="n">
        <v>65686</v>
      </c>
      <c r="C9" s="6" t="n">
        <v>1101447</v>
      </c>
    </row>
    <row r="10" spans="1:3">
      <c r="A10" s="4" t="s">
        <v>51</v>
      </c>
      <c r="B10" s="6" t="n">
        <v>32456</v>
      </c>
      <c r="C10" s="6" t="n">
        <v>45124</v>
      </c>
    </row>
    <row r="11" spans="1:3">
      <c r="A11" s="4" t="s">
        <v>52</v>
      </c>
      <c r="B11" s="6" t="n">
        <v>0</v>
      </c>
      <c r="C11" s="6" t="n">
        <v>0</v>
      </c>
    </row>
    <row r="12" spans="1:3">
      <c r="A12" s="4" t="s">
        <v>53</v>
      </c>
      <c r="B12" s="6" t="n">
        <v>98142</v>
      </c>
      <c r="C12" s="6" t="n">
        <v>1146571</v>
      </c>
    </row>
    <row r="13" spans="1:3">
      <c r="A13" s="3" t="s">
        <v>54</v>
      </c>
    </row>
    <row r="14" spans="1:3">
      <c r="A14" s="4" t="s">
        <v>55</v>
      </c>
      <c r="B14" s="6" t="n">
        <v>586307</v>
      </c>
      <c r="C14" s="6" t="n">
        <v>419663</v>
      </c>
    </row>
    <row r="15" spans="1:3">
      <c r="A15" s="4" t="s">
        <v>56</v>
      </c>
      <c r="B15" s="6" t="n">
        <v>129261</v>
      </c>
      <c r="C15" s="6" t="n">
        <v>243094</v>
      </c>
    </row>
    <row r="16" spans="1:3">
      <c r="A16" s="4" t="s">
        <v>57</v>
      </c>
      <c r="B16" s="6" t="n">
        <v>0</v>
      </c>
      <c r="C16" s="6" t="n">
        <v>20871</v>
      </c>
    </row>
    <row r="17" spans="1:3">
      <c r="A17" s="4" t="s">
        <v>58</v>
      </c>
      <c r="B17" s="6" t="n">
        <v>96882</v>
      </c>
      <c r="C17" s="6" t="n">
        <v>115826</v>
      </c>
    </row>
    <row r="18" spans="1:3">
      <c r="A18" s="4" t="s">
        <v>59</v>
      </c>
      <c r="B18" s="6" t="n">
        <v>21077</v>
      </c>
      <c r="C18" s="6" t="n">
        <v>9291</v>
      </c>
    </row>
    <row r="19" spans="1:3">
      <c r="A19" s="4" t="s">
        <v>60</v>
      </c>
      <c r="B19" s="6" t="n">
        <v>0</v>
      </c>
      <c r="C19" s="6" t="n">
        <v>103732</v>
      </c>
    </row>
    <row r="20" spans="1:3">
      <c r="A20" s="4" t="s">
        <v>61</v>
      </c>
      <c r="B20" s="6" t="n">
        <v>833527</v>
      </c>
      <c r="C20" s="6" t="n">
        <v>912477</v>
      </c>
    </row>
    <row r="21" spans="1:3">
      <c r="A21" s="4" t="s">
        <v>62</v>
      </c>
      <c r="B21" s="6" t="n">
        <v>0</v>
      </c>
      <c r="C21" s="6" t="n">
        <v>289847</v>
      </c>
    </row>
    <row r="22" spans="1:3">
      <c r="A22" s="4" t="s">
        <v>63</v>
      </c>
      <c r="B22" s="6" t="n">
        <v>833527</v>
      </c>
      <c r="C22" s="6" t="n">
        <v>1202324</v>
      </c>
    </row>
    <row r="23" spans="1:3">
      <c r="A23" s="3" t="s">
        <v>64</v>
      </c>
    </row>
    <row r="24" spans="1:3">
      <c r="A24" s="4" t="s">
        <v>65</v>
      </c>
      <c r="B24" s="6" t="n">
        <v>35320</v>
      </c>
      <c r="C24" s="6" t="n">
        <v>4283</v>
      </c>
    </row>
    <row r="25" spans="1:3">
      <c r="A25" s="4" t="s">
        <v>66</v>
      </c>
      <c r="B25" s="6" t="n">
        <v>16616426</v>
      </c>
      <c r="C25" s="6" t="n">
        <v>15668047</v>
      </c>
    </row>
    <row r="26" spans="1:3">
      <c r="A26" s="4" t="s">
        <v>67</v>
      </c>
      <c r="B26" s="6" t="n">
        <v>-2495</v>
      </c>
      <c r="C26" s="6" t="n">
        <v>-3738</v>
      </c>
    </row>
    <row r="27" spans="1:3">
      <c r="A27" s="4" t="s">
        <v>68</v>
      </c>
      <c r="B27" s="6" t="n">
        <v>-17434636</v>
      </c>
      <c r="C27" s="6" t="n">
        <v>-15774345</v>
      </c>
    </row>
    <row r="28" spans="1:3">
      <c r="A28" s="4" t="s">
        <v>69</v>
      </c>
      <c r="B28" s="6" t="n">
        <v>-735385</v>
      </c>
      <c r="C28" s="6" t="n">
        <v>-55753</v>
      </c>
    </row>
    <row r="29" spans="1:3">
      <c r="A29" s="4" t="s">
        <v>70</v>
      </c>
      <c r="B29" s="6" t="n">
        <v>98142</v>
      </c>
      <c r="C29" s="6" t="n">
        <v>1146571</v>
      </c>
    </row>
    <row r="30" spans="1:3">
      <c r="A30" s="4" t="s">
        <v>71</v>
      </c>
    </row>
    <row r="31" spans="1:3">
      <c r="A31" s="3" t="s">
        <v>64</v>
      </c>
    </row>
    <row r="32" spans="1:3">
      <c r="A32" s="4" t="s">
        <v>72</v>
      </c>
      <c r="B32" s="6" t="n">
        <v>0</v>
      </c>
      <c r="C32" s="6" t="n">
        <v>0</v>
      </c>
    </row>
    <row r="33" spans="1:3">
      <c r="A33" s="4" t="s">
        <v>73</v>
      </c>
    </row>
    <row r="34" spans="1:3">
      <c r="A34" s="3" t="s">
        <v>64</v>
      </c>
    </row>
    <row r="35" spans="1:3">
      <c r="A35" s="4" t="s">
        <v>72</v>
      </c>
      <c r="B35" s="5" t="n">
        <v>50000</v>
      </c>
      <c r="C35" s="5" t="n">
        <v>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6"/>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9</v>
      </c>
      <c r="B1" s="2" t="s">
        <v>1</v>
      </c>
    </row>
    <row r="2" spans="1:4">
      <c r="B2" s="2" t="s">
        <v>2</v>
      </c>
      <c r="C2" s="2" t="s">
        <v>42</v>
      </c>
      <c r="D2" s="2" t="s">
        <v>310</v>
      </c>
    </row>
    <row r="3" spans="1:4">
      <c r="A3" s="3" t="s">
        <v>189</v>
      </c>
    </row>
    <row r="4" spans="1:4">
      <c r="A4" s="4" t="s">
        <v>311</v>
      </c>
      <c r="B4" s="5" t="n">
        <v>40501</v>
      </c>
      <c r="C4" s="5" t="n">
        <v>115216</v>
      </c>
      <c r="D4" s="5" t="n">
        <v>107532</v>
      </c>
    </row>
    <row r="5" spans="1:4">
      <c r="A5" s="4" t="s">
        <v>312</v>
      </c>
      <c r="B5" s="5" t="n">
        <v>72916</v>
      </c>
      <c r="C5" s="5" t="n">
        <v>1549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3</v>
      </c>
      <c r="B1" s="2" t="s">
        <v>1</v>
      </c>
    </row>
    <row r="2" spans="1:3">
      <c r="B2" s="2" t="s">
        <v>2</v>
      </c>
      <c r="C2" s="2" t="s">
        <v>42</v>
      </c>
    </row>
    <row r="3" spans="1:3">
      <c r="A3" s="3" t="s">
        <v>204</v>
      </c>
    </row>
    <row r="4" spans="1:3">
      <c r="A4" s="4" t="s">
        <v>314</v>
      </c>
      <c r="B4" s="5" t="n">
        <v>-1660291</v>
      </c>
      <c r="C4" s="5" t="n">
        <v>-2156155</v>
      </c>
    </row>
    <row r="5" spans="1:3">
      <c r="A5" s="4" t="s">
        <v>315</v>
      </c>
      <c r="B5" s="6" t="n">
        <v>10932813</v>
      </c>
      <c r="C5" s="6" t="n">
        <v>3046807</v>
      </c>
    </row>
    <row r="6" spans="1:3">
      <c r="A6" s="4" t="s">
        <v>316</v>
      </c>
      <c r="B6" s="5" t="n">
        <v>0</v>
      </c>
      <c r="C6" s="5" t="n">
        <v>0</v>
      </c>
    </row>
    <row r="7" spans="1:3">
      <c r="A7" s="4" t="s">
        <v>317</v>
      </c>
      <c r="B7" s="6" t="n">
        <v>10932813</v>
      </c>
      <c r="C7" s="6" t="n">
        <v>3046807</v>
      </c>
    </row>
    <row r="8" spans="1:3">
      <c r="A8" s="4" t="s">
        <v>318</v>
      </c>
      <c r="B8" s="4" t="s">
        <v>121</v>
      </c>
      <c r="C8" s="4" t="s">
        <v>1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9</v>
      </c>
      <c r="B1" s="2" t="s">
        <v>2</v>
      </c>
      <c r="C1" s="2" t="s">
        <v>42</v>
      </c>
    </row>
    <row r="2" spans="1:3">
      <c r="A2" s="3" t="s">
        <v>320</v>
      </c>
    </row>
    <row r="3" spans="1:3">
      <c r="A3" s="4" t="s">
        <v>321</v>
      </c>
      <c r="B3" s="5" t="n">
        <v>349896</v>
      </c>
      <c r="C3" s="5" t="n">
        <v>388098</v>
      </c>
    </row>
    <row r="4" spans="1:3">
      <c r="A4" s="4" t="s">
        <v>322</v>
      </c>
    </row>
    <row r="5" spans="1:3">
      <c r="A5" s="3" t="s">
        <v>320</v>
      </c>
    </row>
    <row r="6" spans="1:3">
      <c r="A6" s="4" t="s">
        <v>323</v>
      </c>
      <c r="B6" s="6" t="n">
        <v>1660291</v>
      </c>
      <c r="C6" s="6" t="n">
        <v>2156155</v>
      </c>
    </row>
    <row r="7" spans="1:3">
      <c r="A7" s="4" t="s">
        <v>324</v>
      </c>
      <c r="B7" s="6" t="n">
        <v>-235633</v>
      </c>
      <c r="C7" s="6" t="n">
        <v>-611178</v>
      </c>
    </row>
    <row r="8" spans="1:3">
      <c r="A8" s="4" t="s">
        <v>321</v>
      </c>
      <c r="B8" s="6" t="n">
        <v>1424658</v>
      </c>
      <c r="C8" s="6" t="n">
        <v>1544977</v>
      </c>
    </row>
    <row r="9" spans="1:3">
      <c r="A9" s="4" t="s">
        <v>325</v>
      </c>
      <c r="B9" s="6" t="n">
        <v>-1424658</v>
      </c>
      <c r="C9" s="6" t="n">
        <v>-1544977</v>
      </c>
    </row>
    <row r="10" spans="1:3">
      <c r="A10" s="4" t="s">
        <v>326</v>
      </c>
      <c r="B10" s="6" t="n">
        <v>0</v>
      </c>
      <c r="C10" s="6" t="n">
        <v>0</v>
      </c>
    </row>
    <row r="11" spans="1:3">
      <c r="A11" s="4" t="s">
        <v>327</v>
      </c>
      <c r="B11" s="6" t="n">
        <v>0</v>
      </c>
      <c r="C11" s="6" t="n">
        <v>0</v>
      </c>
    </row>
    <row r="12" spans="1:3">
      <c r="A12" s="4" t="s">
        <v>328</v>
      </c>
      <c r="B12" s="6" t="n">
        <v>0</v>
      </c>
      <c r="C12" s="6" t="n">
        <v>0</v>
      </c>
    </row>
    <row r="13" spans="1:3">
      <c r="A13" s="4" t="s">
        <v>329</v>
      </c>
    </row>
    <row r="14" spans="1:3">
      <c r="A14" s="3" t="s">
        <v>320</v>
      </c>
    </row>
    <row r="15" spans="1:3">
      <c r="A15" s="4" t="s">
        <v>323</v>
      </c>
      <c r="B15" s="6" t="n">
        <v>407767</v>
      </c>
      <c r="C15" s="6" t="n">
        <v>541626</v>
      </c>
    </row>
    <row r="16" spans="1:3">
      <c r="A16" s="4" t="s">
        <v>324</v>
      </c>
      <c r="B16" s="6" t="n">
        <v>-57872</v>
      </c>
      <c r="C16" s="6" t="n">
        <v>-153528</v>
      </c>
    </row>
    <row r="17" spans="1:3">
      <c r="A17" s="4" t="s">
        <v>321</v>
      </c>
      <c r="B17" s="6" t="n">
        <v>349896</v>
      </c>
      <c r="C17" s="6" t="n">
        <v>388098</v>
      </c>
    </row>
    <row r="18" spans="1:3">
      <c r="A18" s="4" t="s">
        <v>325</v>
      </c>
      <c r="B18" s="6" t="n">
        <v>-349896</v>
      </c>
      <c r="C18" s="6" t="n">
        <v>-388098</v>
      </c>
    </row>
    <row r="19" spans="1:3">
      <c r="A19" s="4" t="s">
        <v>326</v>
      </c>
      <c r="B19" s="6" t="n">
        <v>0</v>
      </c>
      <c r="C19" s="6" t="n">
        <v>0</v>
      </c>
    </row>
    <row r="20" spans="1:3">
      <c r="A20" s="4" t="s">
        <v>327</v>
      </c>
      <c r="B20" s="6" t="n">
        <v>0</v>
      </c>
      <c r="C20" s="6" t="n">
        <v>0</v>
      </c>
    </row>
    <row r="21" spans="1:3">
      <c r="A21" s="4" t="s">
        <v>328</v>
      </c>
      <c r="B21" s="5" t="n">
        <v>0</v>
      </c>
      <c r="C21"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4</v>
      </c>
      <c r="B1" s="2" t="s">
        <v>1</v>
      </c>
    </row>
    <row r="2" spans="1:3">
      <c r="B2" s="2" t="s">
        <v>2</v>
      </c>
      <c r="C2" s="2" t="s">
        <v>42</v>
      </c>
    </row>
    <row r="3" spans="1:3">
      <c r="A3" s="4" t="s">
        <v>75</v>
      </c>
      <c r="B3" s="5" t="n">
        <v>37109</v>
      </c>
      <c r="C3" s="5" t="n">
        <v>23005</v>
      </c>
    </row>
    <row r="4" spans="1:3">
      <c r="A4" s="4" t="s">
        <v>76</v>
      </c>
      <c r="B4" s="6" t="n">
        <v>58918</v>
      </c>
      <c r="C4" s="5" t="n">
        <v>58918</v>
      </c>
    </row>
    <row r="5" spans="1:3">
      <c r="A5" s="4" t="s">
        <v>77</v>
      </c>
      <c r="B5" s="5" t="n">
        <v>556120</v>
      </c>
    </row>
    <row r="6" spans="1:3">
      <c r="A6" s="3" t="s">
        <v>64</v>
      </c>
    </row>
    <row r="7" spans="1:3">
      <c r="A7" s="4" t="s">
        <v>78</v>
      </c>
      <c r="B7" s="7" t="n">
        <v>0.001</v>
      </c>
      <c r="C7" s="7" t="n">
        <v>0.001</v>
      </c>
    </row>
    <row r="8" spans="1:3">
      <c r="A8" s="4" t="s">
        <v>79</v>
      </c>
      <c r="B8" s="6" t="n">
        <v>3000000000</v>
      </c>
      <c r="C8" s="6" t="n">
        <v>3000000000</v>
      </c>
    </row>
    <row r="9" spans="1:3">
      <c r="A9" s="4" t="s">
        <v>80</v>
      </c>
      <c r="B9" s="6" t="n">
        <v>35319990</v>
      </c>
      <c r="C9" s="6" t="n">
        <v>4282620</v>
      </c>
    </row>
    <row r="10" spans="1:3">
      <c r="A10" s="4" t="s">
        <v>81</v>
      </c>
      <c r="B10" s="6" t="n">
        <v>35319990</v>
      </c>
      <c r="C10" s="6" t="n">
        <v>4282620</v>
      </c>
    </row>
    <row r="11" spans="1:3">
      <c r="A11" s="4" t="s">
        <v>71</v>
      </c>
    </row>
    <row r="12" spans="1:3">
      <c r="A12" s="3" t="s">
        <v>64</v>
      </c>
    </row>
    <row r="13" spans="1:3">
      <c r="A13" s="4" t="s">
        <v>82</v>
      </c>
      <c r="B13" s="8" t="n">
        <v>0.1</v>
      </c>
      <c r="C13" s="8" t="n">
        <v>0.1</v>
      </c>
    </row>
    <row r="14" spans="1:3">
      <c r="A14" s="4" t="s">
        <v>83</v>
      </c>
      <c r="B14" s="6" t="n">
        <v>850000</v>
      </c>
      <c r="C14" s="6" t="n">
        <v>850000</v>
      </c>
    </row>
    <row r="15" spans="1:3">
      <c r="A15" s="4" t="s">
        <v>84</v>
      </c>
      <c r="B15" s="6" t="n">
        <v>0</v>
      </c>
      <c r="C15" s="6" t="n">
        <v>0</v>
      </c>
    </row>
    <row r="16" spans="1:3">
      <c r="A16" s="4" t="s">
        <v>85</v>
      </c>
      <c r="B16" s="6" t="n">
        <v>0</v>
      </c>
      <c r="C16" s="6" t="n">
        <v>0</v>
      </c>
    </row>
    <row r="17" spans="1:3">
      <c r="A17" s="4" t="s">
        <v>73</v>
      </c>
    </row>
    <row r="18" spans="1:3">
      <c r="A18" s="3" t="s">
        <v>64</v>
      </c>
    </row>
    <row r="19" spans="1:3">
      <c r="A19" s="4" t="s">
        <v>82</v>
      </c>
      <c r="B19" s="8" t="n">
        <v>0.1</v>
      </c>
      <c r="C19" s="8" t="n">
        <v>0.1</v>
      </c>
    </row>
    <row r="20" spans="1:3">
      <c r="A20" s="4" t="s">
        <v>83</v>
      </c>
      <c r="B20" s="6" t="n">
        <v>500000</v>
      </c>
      <c r="C20" s="6" t="n">
        <v>500000</v>
      </c>
    </row>
    <row r="21" spans="1:3">
      <c r="A21" s="4" t="s">
        <v>84</v>
      </c>
      <c r="B21" s="6" t="n">
        <v>500000</v>
      </c>
      <c r="C21" s="6" t="n">
        <v>500000</v>
      </c>
    </row>
    <row r="22" spans="1:3">
      <c r="A22" s="4" t="s">
        <v>85</v>
      </c>
      <c r="B22" s="6" t="n">
        <v>500000</v>
      </c>
      <c r="C22" s="6" t="n">
        <v>5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0</v>
      </c>
      <c r="B1" s="2" t="s">
        <v>1</v>
      </c>
    </row>
    <row r="2" spans="1:3">
      <c r="B2" s="2" t="s">
        <v>2</v>
      </c>
      <c r="C2" s="2" t="s">
        <v>42</v>
      </c>
    </row>
    <row r="3" spans="1:3">
      <c r="A3" s="3" t="s">
        <v>208</v>
      </c>
    </row>
    <row r="4" spans="1:3">
      <c r="A4" s="4" t="s">
        <v>331</v>
      </c>
      <c r="B4" s="4" t="s">
        <v>332</v>
      </c>
      <c r="C4" s="4" t="s">
        <v>332</v>
      </c>
    </row>
    <row r="5" spans="1:3">
      <c r="A5" s="4" t="s">
        <v>333</v>
      </c>
      <c r="B5" s="4" t="s">
        <v>334</v>
      </c>
      <c r="C5" s="4" t="s">
        <v>335</v>
      </c>
    </row>
    <row r="6" spans="1:3">
      <c r="A6" s="4" t="s">
        <v>336</v>
      </c>
      <c r="B6" s="4" t="s">
        <v>337</v>
      </c>
      <c r="C6" s="4" t="s">
        <v>338</v>
      </c>
    </row>
    <row r="7" spans="1:3">
      <c r="A7" s="4" t="s">
        <v>339</v>
      </c>
      <c r="B7" s="4" t="s">
        <v>340</v>
      </c>
      <c r="C7" s="4" t="s">
        <v>340</v>
      </c>
    </row>
    <row r="8" spans="1:3">
      <c r="A8" s="4" t="s">
        <v>341</v>
      </c>
      <c r="B8" s="4" t="s">
        <v>340</v>
      </c>
      <c r="C8" s="4" t="s">
        <v>342</v>
      </c>
    </row>
    <row r="9" spans="1:3">
      <c r="A9" s="4" t="s">
        <v>343</v>
      </c>
      <c r="B9" s="4" t="s">
        <v>344</v>
      </c>
      <c r="C9" s="4" t="s">
        <v>344</v>
      </c>
    </row>
    <row r="10" spans="1:3">
      <c r="A10" s="4" t="s">
        <v>345</v>
      </c>
      <c r="B10" s="4" t="s">
        <v>346</v>
      </c>
      <c r="C10" s="4" t="s">
        <v>346</v>
      </c>
    </row>
    <row r="11" spans="1:3">
      <c r="A11" s="4" t="s">
        <v>347</v>
      </c>
      <c r="B11" s="4" t="s">
        <v>348</v>
      </c>
      <c r="C11" s="4" t="s">
        <v>348</v>
      </c>
    </row>
    <row r="12" spans="1:3">
      <c r="A12" s="4" t="s">
        <v>349</v>
      </c>
      <c r="B12" s="4" t="s">
        <v>340</v>
      </c>
      <c r="C12" s="4" t="s">
        <v>340</v>
      </c>
    </row>
    <row r="13" spans="1:3">
      <c r="A13" s="4" t="s">
        <v>350</v>
      </c>
      <c r="B13" s="4" t="s">
        <v>351</v>
      </c>
      <c r="C13" s="4" t="s">
        <v>3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2</v>
      </c>
      <c r="B1" s="2" t="s">
        <v>2</v>
      </c>
      <c r="C1" s="2" t="s">
        <v>42</v>
      </c>
    </row>
    <row r="2" spans="1:3">
      <c r="A2" s="3" t="s">
        <v>208</v>
      </c>
    </row>
    <row r="3" spans="1:3">
      <c r="A3" s="4" t="s">
        <v>353</v>
      </c>
      <c r="B3" s="5" t="n">
        <v>13581556</v>
      </c>
      <c r="C3" s="5" t="n">
        <v>12156898</v>
      </c>
    </row>
    <row r="4" spans="1:3">
      <c r="A4" s="4" t="s">
        <v>354</v>
      </c>
      <c r="B4" s="6" t="n">
        <v>349896</v>
      </c>
      <c r="C4" s="6" t="n">
        <v>388098</v>
      </c>
    </row>
    <row r="5" spans="1:3">
      <c r="A5" s="4" t="s">
        <v>355</v>
      </c>
      <c r="B5" s="5" t="n">
        <v>-38202</v>
      </c>
      <c r="C5" s="5" t="n">
        <v>-8789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356</v>
      </c>
      <c r="B1" s="2" t="s">
        <v>357</v>
      </c>
    </row>
    <row r="2" spans="1:2">
      <c r="A2" s="4" t="s">
        <v>358</v>
      </c>
    </row>
    <row r="3" spans="1:2">
      <c r="A3" s="4" t="s">
        <v>359</v>
      </c>
      <c r="B3" s="5" t="n">
        <v>1596</v>
      </c>
    </row>
    <row r="4" spans="1:2">
      <c r="A4" s="4" t="s">
        <v>360</v>
      </c>
    </row>
    <row r="5" spans="1:2">
      <c r="A5" s="4" t="s">
        <v>359</v>
      </c>
      <c r="B5" s="6" t="n">
        <v>1731</v>
      </c>
    </row>
    <row r="6" spans="1:2">
      <c r="A6" s="4" t="s">
        <v>361</v>
      </c>
    </row>
    <row r="7" spans="1:2">
      <c r="A7" s="4" t="s">
        <v>359</v>
      </c>
      <c r="B7" s="6" t="n">
        <v>0</v>
      </c>
    </row>
    <row r="8" spans="1:2">
      <c r="A8" s="4" t="s">
        <v>362</v>
      </c>
    </row>
    <row r="9" spans="1:2">
      <c r="A9" s="4" t="s">
        <v>359</v>
      </c>
      <c r="B9"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3</v>
      </c>
      <c r="B1" s="2" t="s">
        <v>2</v>
      </c>
      <c r="C1" s="2" t="s">
        <v>42</v>
      </c>
    </row>
    <row r="2" spans="1:3">
      <c r="A2" s="4" t="s">
        <v>364</v>
      </c>
      <c r="B2" s="5" t="n">
        <v>21077</v>
      </c>
      <c r="C2" s="5" t="n">
        <v>9291</v>
      </c>
    </row>
    <row r="3" spans="1:3">
      <c r="A3" s="4" t="s">
        <v>358</v>
      </c>
    </row>
    <row r="4" spans="1:3">
      <c r="A4" s="4" t="s">
        <v>364</v>
      </c>
      <c r="B4" s="6" t="n">
        <v>15509</v>
      </c>
      <c r="C4" s="6" t="n">
        <v>14651</v>
      </c>
    </row>
    <row r="5" spans="1:3">
      <c r="A5" s="4" t="s">
        <v>365</v>
      </c>
      <c r="B5" s="6" t="n">
        <v>122253</v>
      </c>
      <c r="C5" s="6" t="n">
        <v>136744</v>
      </c>
    </row>
    <row r="6" spans="1:3">
      <c r="A6" s="4" t="s">
        <v>360</v>
      </c>
    </row>
    <row r="7" spans="1:3">
      <c r="A7" s="4" t="s">
        <v>364</v>
      </c>
      <c r="B7" s="6" t="n">
        <v>9227</v>
      </c>
      <c r="C7" s="6" t="n">
        <v>10845</v>
      </c>
    </row>
    <row r="8" spans="1:3">
      <c r="A8" s="4" t="s">
        <v>365</v>
      </c>
      <c r="B8" s="5" t="n">
        <v>86118</v>
      </c>
      <c r="C8" s="5" t="n">
        <v>128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66</v>
      </c>
      <c r="B1" s="2" t="s">
        <v>367</v>
      </c>
    </row>
    <row r="2" spans="1:2">
      <c r="A2" s="3" t="s">
        <v>226</v>
      </c>
    </row>
    <row r="3" spans="1:2">
      <c r="A3" s="4" t="s">
        <v>311</v>
      </c>
      <c r="B3" s="5" t="n">
        <v>4942</v>
      </c>
    </row>
    <row r="4" spans="1:2">
      <c r="A4" s="4" t="s">
        <v>45</v>
      </c>
      <c r="B4" s="6" t="n">
        <v>79508</v>
      </c>
    </row>
    <row r="5" spans="1:2">
      <c r="A5" s="4" t="s">
        <v>368</v>
      </c>
      <c r="B5" s="6" t="n">
        <v>1428</v>
      </c>
    </row>
    <row r="6" spans="1:2">
      <c r="A6" s="4" t="s">
        <v>369</v>
      </c>
      <c r="B6" s="6" t="n">
        <v>62990</v>
      </c>
    </row>
    <row r="7" spans="1:2">
      <c r="A7" s="4" t="s">
        <v>370</v>
      </c>
      <c r="B7" s="6" t="n">
        <v>665697</v>
      </c>
    </row>
    <row r="8" spans="1:2">
      <c r="A8" s="4" t="s">
        <v>371</v>
      </c>
      <c r="B8" s="6" t="n">
        <v>-137817</v>
      </c>
    </row>
    <row r="9" spans="1:2">
      <c r="A9" s="4" t="s">
        <v>372</v>
      </c>
      <c r="B9" s="5" t="n">
        <v>6767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3</v>
      </c>
      <c r="B1" s="2" t="s">
        <v>1</v>
      </c>
    </row>
    <row r="2" spans="1:3">
      <c r="B2" s="2" t="s">
        <v>2</v>
      </c>
      <c r="C2" s="2" t="s">
        <v>42</v>
      </c>
    </row>
    <row r="3" spans="1:3">
      <c r="A3" s="3" t="s">
        <v>226</v>
      </c>
    </row>
    <row r="4" spans="1:3">
      <c r="A4" s="4" t="s">
        <v>374</v>
      </c>
      <c r="B4" s="5" t="n">
        <v>119522</v>
      </c>
      <c r="C4" s="5" t="n">
        <v>335357</v>
      </c>
    </row>
    <row r="5" spans="1:3">
      <c r="A5" s="4" t="s">
        <v>375</v>
      </c>
      <c r="B5" s="6" t="n">
        <v>81920</v>
      </c>
      <c r="C5" s="6" t="n">
        <v>285210</v>
      </c>
    </row>
    <row r="6" spans="1:3">
      <c r="A6" s="4" t="s">
        <v>376</v>
      </c>
      <c r="B6" s="6" t="n">
        <v>37602</v>
      </c>
      <c r="C6" s="6" t="n">
        <v>50147</v>
      </c>
    </row>
    <row r="7" spans="1:3">
      <c r="A7" s="4" t="s">
        <v>377</v>
      </c>
      <c r="B7" s="6" t="n">
        <v>36196</v>
      </c>
      <c r="C7" s="6" t="n">
        <v>46970</v>
      </c>
    </row>
    <row r="8" spans="1:3">
      <c r="A8" s="4" t="s">
        <v>378</v>
      </c>
      <c r="B8" s="6" t="n">
        <v>1406</v>
      </c>
      <c r="C8" s="6" t="n">
        <v>3177</v>
      </c>
    </row>
    <row r="9" spans="1:3">
      <c r="A9" s="4" t="s">
        <v>379</v>
      </c>
      <c r="B9" s="6" t="n">
        <v>-3518</v>
      </c>
      <c r="C9" s="6" t="n">
        <v>-12024</v>
      </c>
    </row>
    <row r="10" spans="1:3">
      <c r="A10" s="4" t="s">
        <v>100</v>
      </c>
      <c r="B10" s="6" t="n">
        <v>-2112</v>
      </c>
      <c r="C10" s="6" t="n">
        <v>-8847</v>
      </c>
    </row>
    <row r="11" spans="1:3">
      <c r="A11" s="4" t="s">
        <v>380</v>
      </c>
      <c r="B11" s="6" t="n">
        <v>-580125</v>
      </c>
      <c r="C11" s="6" t="n">
        <v>0</v>
      </c>
    </row>
    <row r="12" spans="1:3">
      <c r="A12" s="4" t="s">
        <v>381</v>
      </c>
      <c r="B12" s="5" t="n">
        <v>-582237</v>
      </c>
      <c r="C12" s="5" t="n">
        <v>-88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2</v>
      </c>
      <c r="B1" s="2" t="s">
        <v>2</v>
      </c>
      <c r="C1" s="2" t="s">
        <v>42</v>
      </c>
    </row>
    <row r="2" spans="1:3">
      <c r="A2" s="3" t="s">
        <v>43</v>
      </c>
    </row>
    <row r="3" spans="1:3">
      <c r="A3" s="4" t="s">
        <v>44</v>
      </c>
      <c r="B3" s="5" t="n">
        <v>0</v>
      </c>
      <c r="C3" s="5" t="n">
        <v>4682</v>
      </c>
    </row>
    <row r="4" spans="1:3">
      <c r="A4" s="4" t="s">
        <v>45</v>
      </c>
      <c r="B4" s="6" t="n">
        <v>0</v>
      </c>
      <c r="C4" s="6" t="n">
        <v>94955</v>
      </c>
    </row>
    <row r="5" spans="1:3">
      <c r="A5" s="4" t="s">
        <v>50</v>
      </c>
      <c r="B5" s="6" t="n">
        <v>0</v>
      </c>
      <c r="C5" s="6" t="n">
        <v>99637</v>
      </c>
    </row>
    <row r="6" spans="1:3">
      <c r="A6" s="4" t="s">
        <v>383</v>
      </c>
      <c r="B6" s="6" t="n">
        <v>0</v>
      </c>
      <c r="C6" s="6" t="n">
        <v>224238</v>
      </c>
    </row>
    <row r="7" spans="1:3">
      <c r="A7" s="4" t="s">
        <v>370</v>
      </c>
      <c r="B7" s="6" t="n">
        <v>0</v>
      </c>
      <c r="C7" s="6" t="n">
        <v>665697</v>
      </c>
    </row>
    <row r="8" spans="1:3">
      <c r="A8" s="4" t="s">
        <v>53</v>
      </c>
      <c r="B8" s="6" t="n">
        <v>0</v>
      </c>
      <c r="C8" s="6" t="n">
        <v>989572</v>
      </c>
    </row>
    <row r="9" spans="1:3">
      <c r="A9" s="3" t="s">
        <v>54</v>
      </c>
    </row>
    <row r="10" spans="1:3">
      <c r="A10" s="4" t="s">
        <v>55</v>
      </c>
      <c r="B10" s="6" t="n">
        <v>0</v>
      </c>
      <c r="C10" s="6" t="n">
        <v>4657</v>
      </c>
    </row>
    <row r="11" spans="1:3">
      <c r="A11" s="4" t="s">
        <v>56</v>
      </c>
      <c r="B11" s="6" t="n">
        <v>0</v>
      </c>
      <c r="C11" s="6" t="n">
        <v>18230</v>
      </c>
    </row>
    <row r="12" spans="1:3">
      <c r="A12" s="4" t="s">
        <v>57</v>
      </c>
      <c r="B12" s="6" t="n">
        <v>0</v>
      </c>
      <c r="C12" s="6" t="n">
        <v>10248</v>
      </c>
    </row>
    <row r="13" spans="1:3">
      <c r="A13" s="4" t="s">
        <v>384</v>
      </c>
      <c r="B13" s="6" t="n">
        <v>0</v>
      </c>
      <c r="C13" s="6" t="n">
        <v>70597</v>
      </c>
    </row>
    <row r="14" spans="1:3">
      <c r="A14" s="4" t="s">
        <v>385</v>
      </c>
      <c r="B14" s="6" t="n">
        <v>0</v>
      </c>
      <c r="C14" s="6" t="n">
        <v>103732</v>
      </c>
    </row>
    <row r="15" spans="1:3">
      <c r="A15" s="4" t="s">
        <v>63</v>
      </c>
      <c r="B15" s="5" t="n">
        <v>0</v>
      </c>
      <c r="C15" s="5" t="n">
        <v>1037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42</v>
      </c>
    </row>
    <row r="3" spans="1:3">
      <c r="A3" s="3" t="s">
        <v>226</v>
      </c>
    </row>
    <row r="4" spans="1:3">
      <c r="A4" s="4" t="s">
        <v>387</v>
      </c>
      <c r="B4" s="5" t="n">
        <v>8510</v>
      </c>
      <c r="C4" s="5" t="n">
        <v>76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v>
      </c>
      <c r="B1" s="2" t="s">
        <v>1</v>
      </c>
    </row>
    <row r="2" spans="1:3">
      <c r="B2" s="2" t="s">
        <v>2</v>
      </c>
      <c r="C2" s="2" t="s">
        <v>42</v>
      </c>
    </row>
    <row r="3" spans="1:3">
      <c r="A3" s="3" t="s">
        <v>87</v>
      </c>
    </row>
    <row r="4" spans="1:3">
      <c r="A4" s="4" t="s">
        <v>88</v>
      </c>
      <c r="B4" s="5" t="n">
        <v>21121</v>
      </c>
      <c r="C4" s="5" t="n">
        <v>0</v>
      </c>
    </row>
    <row r="5" spans="1:3">
      <c r="A5" s="4" t="s">
        <v>89</v>
      </c>
      <c r="B5" s="6" t="n">
        <v>11050</v>
      </c>
      <c r="C5" s="6" t="n">
        <v>0</v>
      </c>
    </row>
    <row r="6" spans="1:3">
      <c r="A6" s="4" t="s">
        <v>90</v>
      </c>
      <c r="B6" s="6" t="n">
        <v>10071</v>
      </c>
      <c r="C6" s="6" t="n">
        <v>0</v>
      </c>
    </row>
    <row r="7" spans="1:3">
      <c r="A7" s="3" t="s">
        <v>91</v>
      </c>
    </row>
    <row r="8" spans="1:3">
      <c r="A8" s="4" t="s">
        <v>92</v>
      </c>
      <c r="B8" s="6" t="n">
        <v>89253</v>
      </c>
      <c r="C8" s="6" t="n">
        <v>153889</v>
      </c>
    </row>
    <row r="9" spans="1:3">
      <c r="A9" s="4" t="s">
        <v>93</v>
      </c>
      <c r="B9" s="6" t="n">
        <v>107196</v>
      </c>
      <c r="C9" s="6" t="n">
        <v>113068</v>
      </c>
    </row>
    <row r="10" spans="1:3">
      <c r="A10" s="4" t="s">
        <v>94</v>
      </c>
      <c r="B10" s="6" t="n">
        <v>74124</v>
      </c>
      <c r="C10" s="6" t="n">
        <v>30300</v>
      </c>
    </row>
    <row r="11" spans="1:3">
      <c r="A11" s="4" t="s">
        <v>95</v>
      </c>
      <c r="B11" s="6" t="n">
        <v>74904</v>
      </c>
      <c r="C11" s="6" t="n">
        <v>84654</v>
      </c>
    </row>
    <row r="12" spans="1:3">
      <c r="A12" s="4" t="s">
        <v>96</v>
      </c>
      <c r="B12" s="6" t="n">
        <v>277252</v>
      </c>
      <c r="C12" s="6" t="n">
        <v>755215</v>
      </c>
    </row>
    <row r="13" spans="1:3">
      <c r="A13" s="4" t="s">
        <v>97</v>
      </c>
      <c r="B13" s="6" t="n">
        <v>15204</v>
      </c>
      <c r="C13" s="6" t="n">
        <v>12800</v>
      </c>
    </row>
    <row r="14" spans="1:3">
      <c r="A14" s="4" t="s">
        <v>98</v>
      </c>
      <c r="B14" s="6" t="n">
        <v>13774</v>
      </c>
      <c r="C14" s="6" t="n">
        <v>14364</v>
      </c>
    </row>
    <row r="15" spans="1:3">
      <c r="A15" s="4" t="s">
        <v>99</v>
      </c>
      <c r="B15" s="6" t="n">
        <v>651707</v>
      </c>
      <c r="C15" s="6" t="n">
        <v>1164290</v>
      </c>
    </row>
    <row r="16" spans="1:3">
      <c r="A16" s="4" t="s">
        <v>100</v>
      </c>
      <c r="B16" s="6" t="n">
        <v>-641636</v>
      </c>
      <c r="C16" s="6" t="n">
        <v>-1164290</v>
      </c>
    </row>
    <row r="17" spans="1:3">
      <c r="A17" s="3" t="s">
        <v>101</v>
      </c>
    </row>
    <row r="18" spans="1:3">
      <c r="A18" s="4" t="s">
        <v>102</v>
      </c>
      <c r="B18" s="6" t="n">
        <v>-115901</v>
      </c>
      <c r="C18" s="6" t="n">
        <v>-143463</v>
      </c>
    </row>
    <row r="19" spans="1:3">
      <c r="A19" s="4" t="s">
        <v>103</v>
      </c>
      <c r="B19" s="6" t="n">
        <v>-314752</v>
      </c>
      <c r="C19" s="6" t="n">
        <v>-871726</v>
      </c>
    </row>
    <row r="20" spans="1:3">
      <c r="A20" s="4" t="s">
        <v>104</v>
      </c>
      <c r="B20" s="6" t="n">
        <v>-15099</v>
      </c>
      <c r="C20" s="6" t="n">
        <v>41528</v>
      </c>
    </row>
    <row r="21" spans="1:3">
      <c r="A21" s="4" t="s">
        <v>105</v>
      </c>
      <c r="B21" s="6" t="n">
        <v>1367</v>
      </c>
      <c r="C21" s="6" t="n">
        <v>0</v>
      </c>
    </row>
    <row r="22" spans="1:3">
      <c r="A22" s="4" t="s">
        <v>106</v>
      </c>
      <c r="B22" s="6" t="n">
        <v>7967</v>
      </c>
      <c r="C22" s="6" t="n">
        <v>0</v>
      </c>
    </row>
    <row r="23" spans="1:3">
      <c r="A23" s="4" t="s">
        <v>107</v>
      </c>
      <c r="B23" s="6" t="n">
        <v>-436418</v>
      </c>
      <c r="C23" s="6" t="n">
        <v>-973661</v>
      </c>
    </row>
    <row r="24" spans="1:3">
      <c r="A24" s="4" t="s">
        <v>108</v>
      </c>
      <c r="B24" s="6" t="n">
        <v>-1078054</v>
      </c>
      <c r="C24" s="6" t="n">
        <v>-2137951</v>
      </c>
    </row>
    <row r="25" spans="1:3">
      <c r="A25" s="4" t="s">
        <v>109</v>
      </c>
      <c r="B25" s="6" t="n">
        <v>0</v>
      </c>
      <c r="C25" s="6" t="n">
        <v>0</v>
      </c>
    </row>
    <row r="26" spans="1:3">
      <c r="A26" s="4" t="s">
        <v>110</v>
      </c>
      <c r="B26" s="6" t="n">
        <v>-1078054</v>
      </c>
      <c r="C26" s="6" t="n">
        <v>-2137951</v>
      </c>
    </row>
    <row r="27" spans="1:3">
      <c r="A27" s="4" t="s">
        <v>111</v>
      </c>
      <c r="B27" s="6" t="n">
        <v>-582237</v>
      </c>
      <c r="C27" s="6" t="n">
        <v>-18204</v>
      </c>
    </row>
    <row r="28" spans="1:3">
      <c r="A28" s="4" t="s">
        <v>112</v>
      </c>
      <c r="B28" s="6" t="n">
        <v>-1660291</v>
      </c>
      <c r="C28" s="6" t="n">
        <v>-2156155</v>
      </c>
    </row>
    <row r="29" spans="1:3">
      <c r="A29" s="4" t="s">
        <v>104</v>
      </c>
      <c r="B29" s="6" t="n">
        <v>1243</v>
      </c>
      <c r="C29" s="6" t="n">
        <v>-4242</v>
      </c>
    </row>
    <row r="30" spans="1:3">
      <c r="A30" s="4" t="s">
        <v>113</v>
      </c>
      <c r="B30" s="5" t="n">
        <v>-1659048</v>
      </c>
      <c r="C30" s="5" t="n">
        <v>-2160397</v>
      </c>
    </row>
    <row r="31" spans="1:3">
      <c r="A31" s="4" t="s">
        <v>114</v>
      </c>
      <c r="B31" s="4" t="s">
        <v>115</v>
      </c>
      <c r="C31" s="4" t="s">
        <v>116</v>
      </c>
    </row>
    <row r="32" spans="1:3">
      <c r="A32" s="4" t="s">
        <v>117</v>
      </c>
      <c r="B32" s="4" t="s">
        <v>118</v>
      </c>
      <c r="C32" s="4" t="s">
        <v>119</v>
      </c>
    </row>
    <row r="33" spans="1:3">
      <c r="A33" s="4" t="s">
        <v>120</v>
      </c>
      <c r="B33" s="4" t="s">
        <v>121</v>
      </c>
      <c r="C33" s="4" t="s">
        <v>122</v>
      </c>
    </row>
    <row r="34" spans="1:3">
      <c r="A34" s="4" t="s">
        <v>123</v>
      </c>
      <c r="B34" s="6" t="n">
        <v>10932813</v>
      </c>
      <c r="C34" s="6" t="n">
        <v>30468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3"/>
    <col customWidth="1" max="3" min="3" width="36"/>
    <col customWidth="1" max="4" min="4" width="17"/>
    <col customWidth="1" max="5" min="5" width="21"/>
    <col customWidth="1" max="6" min="6" width="20"/>
    <col customWidth="1" max="7" min="7" width="11"/>
  </cols>
  <sheetData>
    <row r="1" spans="1:7">
      <c r="A1" s="1" t="s">
        <v>124</v>
      </c>
      <c r="B1" s="2" t="s">
        <v>125</v>
      </c>
      <c r="C1" s="2" t="s">
        <v>126</v>
      </c>
      <c r="D1" s="2" t="s">
        <v>127</v>
      </c>
      <c r="E1" s="2" t="s">
        <v>128</v>
      </c>
      <c r="F1" s="2" t="s">
        <v>129</v>
      </c>
      <c r="G1" s="2" t="s">
        <v>130</v>
      </c>
    </row>
    <row r="2" spans="1:7">
      <c r="A2" s="4" t="s">
        <v>131</v>
      </c>
      <c r="B2" s="6" t="n">
        <v>2296841</v>
      </c>
      <c r="D2" s="6" t="n">
        <v>500000</v>
      </c>
    </row>
    <row r="3" spans="1:7">
      <c r="A3" s="4" t="s">
        <v>132</v>
      </c>
      <c r="B3" s="5" t="n">
        <v>2297</v>
      </c>
      <c r="C3" s="5" t="n">
        <v>12992026</v>
      </c>
      <c r="D3" s="5" t="n">
        <v>50000</v>
      </c>
      <c r="E3" s="5" t="n">
        <v>504</v>
      </c>
      <c r="F3" s="5" t="n">
        <v>-13618190</v>
      </c>
      <c r="G3" s="5" t="n">
        <v>-573363</v>
      </c>
    </row>
    <row r="4" spans="1:7">
      <c r="A4" s="4" t="s">
        <v>133</v>
      </c>
      <c r="B4" s="6" t="n">
        <v>50000</v>
      </c>
    </row>
    <row r="5" spans="1:7">
      <c r="A5" s="4" t="s">
        <v>134</v>
      </c>
      <c r="B5" s="5" t="n">
        <v>50</v>
      </c>
      <c r="C5" s="6" t="n">
        <v>237950</v>
      </c>
      <c r="G5" s="6" t="n">
        <v>238000</v>
      </c>
    </row>
    <row r="6" spans="1:7">
      <c r="A6" s="4" t="s">
        <v>135</v>
      </c>
      <c r="B6" s="6" t="n">
        <v>519125</v>
      </c>
    </row>
    <row r="7" spans="1:7">
      <c r="A7" s="4" t="s">
        <v>136</v>
      </c>
      <c r="B7" s="5" t="n">
        <v>519</v>
      </c>
      <c r="C7" s="6" t="n">
        <v>675581</v>
      </c>
      <c r="G7" s="6" t="n">
        <v>676100</v>
      </c>
    </row>
    <row r="8" spans="1:7">
      <c r="A8" s="4" t="s">
        <v>137</v>
      </c>
      <c r="B8" s="6" t="n">
        <v>72837</v>
      </c>
    </row>
    <row r="9" spans="1:7">
      <c r="A9" s="4" t="s">
        <v>138</v>
      </c>
      <c r="B9" s="5" t="n">
        <v>73</v>
      </c>
      <c r="C9" s="6" t="n">
        <v>174735</v>
      </c>
      <c r="G9" s="6" t="n">
        <v>174808</v>
      </c>
    </row>
    <row r="10" spans="1:7">
      <c r="A10" s="4" t="s">
        <v>139</v>
      </c>
      <c r="B10" s="6" t="n">
        <v>1343817</v>
      </c>
    </row>
    <row r="11" spans="1:7">
      <c r="A11" s="4" t="s">
        <v>140</v>
      </c>
      <c r="B11" s="5" t="n">
        <v>1344</v>
      </c>
      <c r="C11" s="6" t="n">
        <v>1587755</v>
      </c>
      <c r="G11" s="6" t="n">
        <v>1589099</v>
      </c>
    </row>
    <row r="12" spans="1:7">
      <c r="A12" s="4" t="s">
        <v>112</v>
      </c>
      <c r="E12" s="6" t="n">
        <v>-4242</v>
      </c>
      <c r="F12" s="6" t="n">
        <v>-2156155</v>
      </c>
      <c r="G12" s="6" t="n">
        <v>-2160397</v>
      </c>
    </row>
    <row r="13" spans="1:7">
      <c r="A13" s="4" t="s">
        <v>141</v>
      </c>
      <c r="B13" s="6" t="n">
        <v>4282620</v>
      </c>
      <c r="D13" s="6" t="n">
        <v>500000</v>
      </c>
    </row>
    <row r="14" spans="1:7">
      <c r="A14" s="4" t="s">
        <v>142</v>
      </c>
      <c r="B14" s="5" t="n">
        <v>4283</v>
      </c>
      <c r="C14" s="6" t="n">
        <v>15668047</v>
      </c>
      <c r="D14" s="5" t="n">
        <v>50000</v>
      </c>
      <c r="E14" s="6" t="n">
        <v>-3738</v>
      </c>
      <c r="F14" s="6" t="n">
        <v>-15774345</v>
      </c>
      <c r="G14" s="6" t="n">
        <v>-55753</v>
      </c>
    </row>
    <row r="15" spans="1:7">
      <c r="A15" s="4" t="s">
        <v>143</v>
      </c>
      <c r="B15" s="6" t="n">
        <v>9150000</v>
      </c>
    </row>
    <row r="16" spans="1:7">
      <c r="A16" s="4" t="s">
        <v>144</v>
      </c>
      <c r="B16" s="5" t="n">
        <v>9150</v>
      </c>
      <c r="C16" s="6" t="n">
        <v>195150</v>
      </c>
      <c r="G16" s="6" t="n">
        <v>204300</v>
      </c>
    </row>
    <row r="17" spans="1:7">
      <c r="A17" s="4" t="s">
        <v>135</v>
      </c>
      <c r="B17" s="6" t="n">
        <v>1455000</v>
      </c>
    </row>
    <row r="18" spans="1:7">
      <c r="A18" s="4" t="s">
        <v>136</v>
      </c>
      <c r="B18" s="5" t="n">
        <v>1455</v>
      </c>
      <c r="C18" s="6" t="n">
        <v>55935</v>
      </c>
      <c r="G18" s="6" t="n">
        <v>57390</v>
      </c>
    </row>
    <row r="19" spans="1:7">
      <c r="A19" s="4" t="s">
        <v>138</v>
      </c>
      <c r="G19" s="6" t="n">
        <v>0</v>
      </c>
    </row>
    <row r="20" spans="1:7">
      <c r="A20" s="4" t="s">
        <v>139</v>
      </c>
      <c r="B20" s="6" t="n">
        <v>20432370</v>
      </c>
    </row>
    <row r="21" spans="1:7">
      <c r="A21" s="4" t="s">
        <v>140</v>
      </c>
      <c r="B21" s="5" t="n">
        <v>20432</v>
      </c>
      <c r="C21" s="6" t="n">
        <v>697294</v>
      </c>
      <c r="G21" s="6" t="n">
        <v>717726</v>
      </c>
    </row>
    <row r="22" spans="1:7">
      <c r="A22" s="4" t="s">
        <v>112</v>
      </c>
      <c r="E22" s="6" t="n">
        <v>1243</v>
      </c>
      <c r="F22" s="6" t="n">
        <v>-1660291</v>
      </c>
      <c r="G22" s="6" t="n">
        <v>-1659048</v>
      </c>
    </row>
    <row r="23" spans="1:7">
      <c r="A23" s="4" t="s">
        <v>145</v>
      </c>
      <c r="B23" s="6" t="n">
        <v>35319990</v>
      </c>
      <c r="D23" s="6" t="n">
        <v>500000</v>
      </c>
    </row>
    <row r="24" spans="1:7">
      <c r="A24" s="4" t="s">
        <v>146</v>
      </c>
      <c r="B24" s="5" t="n">
        <v>35320</v>
      </c>
      <c r="C24" s="5" t="n">
        <v>16616426</v>
      </c>
      <c r="D24" s="5" t="n">
        <v>50000</v>
      </c>
      <c r="E24" s="5" t="n">
        <v>-2495</v>
      </c>
      <c r="F24" s="5" t="n">
        <v>-17434636</v>
      </c>
      <c r="G24" s="5" t="n">
        <v>-735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7</v>
      </c>
      <c r="B1" s="2" t="s">
        <v>1</v>
      </c>
    </row>
    <row r="2" spans="1:3">
      <c r="B2" s="2" t="s">
        <v>2</v>
      </c>
      <c r="C2" s="2" t="s">
        <v>42</v>
      </c>
    </row>
    <row r="3" spans="1:3">
      <c r="A3" s="3" t="s">
        <v>148</v>
      </c>
    </row>
    <row r="4" spans="1:3">
      <c r="A4" s="4" t="s">
        <v>112</v>
      </c>
      <c r="B4" s="5" t="n">
        <v>-1660291</v>
      </c>
      <c r="C4" s="5" t="n">
        <v>-2156155</v>
      </c>
    </row>
    <row r="5" spans="1:3">
      <c r="A5" s="3" t="s">
        <v>149</v>
      </c>
    </row>
    <row r="6" spans="1:3">
      <c r="A6" s="4" t="s">
        <v>150</v>
      </c>
      <c r="B6" s="6" t="n">
        <v>13774</v>
      </c>
      <c r="C6" s="6" t="n">
        <v>49361</v>
      </c>
    </row>
    <row r="7" spans="1:3">
      <c r="A7" s="4" t="s">
        <v>151</v>
      </c>
      <c r="B7" s="6" t="n">
        <v>15099</v>
      </c>
      <c r="C7" s="6" t="n">
        <v>-42399</v>
      </c>
    </row>
    <row r="8" spans="1:3">
      <c r="A8" s="4" t="s">
        <v>152</v>
      </c>
      <c r="B8" s="6" t="n">
        <v>261690</v>
      </c>
      <c r="C8" s="6" t="n">
        <v>676100</v>
      </c>
    </row>
    <row r="9" spans="1:3">
      <c r="A9" s="4" t="s">
        <v>153</v>
      </c>
      <c r="B9" s="6" t="n">
        <v>17197</v>
      </c>
      <c r="C9" s="6" t="n">
        <v>33977</v>
      </c>
    </row>
    <row r="10" spans="1:3">
      <c r="A10" s="4" t="s">
        <v>154</v>
      </c>
      <c r="B10" s="6" t="n">
        <v>314752</v>
      </c>
      <c r="C10" s="6" t="n">
        <v>871973</v>
      </c>
    </row>
    <row r="11" spans="1:3">
      <c r="A11" s="4" t="s">
        <v>155</v>
      </c>
      <c r="B11" s="6" t="n">
        <v>-9334</v>
      </c>
      <c r="C11" s="6" t="n">
        <v>-247</v>
      </c>
    </row>
    <row r="12" spans="1:3">
      <c r="A12" s="4" t="s">
        <v>156</v>
      </c>
      <c r="B12" s="6" t="n">
        <v>582237</v>
      </c>
      <c r="C12" s="6" t="n">
        <v>0</v>
      </c>
    </row>
    <row r="13" spans="1:3">
      <c r="A13" s="4" t="s">
        <v>157</v>
      </c>
      <c r="B13" s="6" t="n">
        <v>-430</v>
      </c>
      <c r="C13" s="6" t="n">
        <v>-15447</v>
      </c>
    </row>
    <row r="14" spans="1:3">
      <c r="A14" s="4" t="s">
        <v>158</v>
      </c>
      <c r="B14" s="6" t="n">
        <v>-15910</v>
      </c>
      <c r="C14" s="6" t="n">
        <v>0</v>
      </c>
    </row>
    <row r="15" spans="1:3">
      <c r="A15" s="4" t="s">
        <v>159</v>
      </c>
      <c r="B15" s="6" t="n">
        <v>-7676</v>
      </c>
      <c r="C15" s="6" t="n">
        <v>8326</v>
      </c>
    </row>
    <row r="16" spans="1:3">
      <c r="A16" s="4" t="s">
        <v>160</v>
      </c>
      <c r="B16" s="6" t="n">
        <v>-18692</v>
      </c>
      <c r="C16" s="6" t="n">
        <v>61629</v>
      </c>
    </row>
    <row r="17" spans="1:3">
      <c r="A17" s="4" t="s">
        <v>161</v>
      </c>
      <c r="B17" s="6" t="n">
        <v>11786</v>
      </c>
      <c r="C17" s="6" t="n">
        <v>76</v>
      </c>
    </row>
    <row r="18" spans="1:3">
      <c r="A18" s="4" t="s">
        <v>162</v>
      </c>
      <c r="B18" s="6" t="n">
        <v>-495798</v>
      </c>
      <c r="C18" s="6" t="n">
        <v>-512806</v>
      </c>
    </row>
    <row r="19" spans="1:3">
      <c r="A19" s="3" t="s">
        <v>163</v>
      </c>
    </row>
    <row r="20" spans="1:3">
      <c r="A20" s="4" t="s">
        <v>164</v>
      </c>
      <c r="B20" s="6" t="n">
        <v>0</v>
      </c>
      <c r="C20" s="6" t="n">
        <v>4942</v>
      </c>
    </row>
    <row r="21" spans="1:3">
      <c r="A21" s="4" t="s">
        <v>165</v>
      </c>
      <c r="B21" s="6" t="n">
        <v>-14416</v>
      </c>
      <c r="C21" s="6" t="n">
        <v>0</v>
      </c>
    </row>
    <row r="22" spans="1:3">
      <c r="A22" s="4" t="s">
        <v>166</v>
      </c>
      <c r="B22" s="6" t="n">
        <v>-860</v>
      </c>
      <c r="C22" s="6" t="n">
        <v>-18850</v>
      </c>
    </row>
    <row r="23" spans="1:3">
      <c r="A23" s="4" t="s">
        <v>167</v>
      </c>
      <c r="B23" s="6" t="n">
        <v>-15276</v>
      </c>
      <c r="C23" s="6" t="n">
        <v>-13908</v>
      </c>
    </row>
    <row r="24" spans="1:3">
      <c r="A24" s="3" t="s">
        <v>168</v>
      </c>
    </row>
    <row r="25" spans="1:3">
      <c r="A25" s="4" t="s">
        <v>169</v>
      </c>
      <c r="B25" s="6" t="n">
        <v>441230</v>
      </c>
      <c r="C25" s="6" t="n">
        <v>609885</v>
      </c>
    </row>
    <row r="26" spans="1:3">
      <c r="A26" s="4" t="s">
        <v>170</v>
      </c>
      <c r="B26" s="6" t="n">
        <v>-53000</v>
      </c>
      <c r="C26" s="6" t="n">
        <v>-194184</v>
      </c>
    </row>
    <row r="27" spans="1:3">
      <c r="A27" s="4" t="s">
        <v>171</v>
      </c>
      <c r="B27" s="6" t="n">
        <v>25795</v>
      </c>
      <c r="C27" s="6" t="n">
        <v>26759</v>
      </c>
    </row>
    <row r="28" spans="1:3">
      <c r="A28" s="4" t="s">
        <v>172</v>
      </c>
      <c r="B28" s="6" t="n">
        <v>0</v>
      </c>
      <c r="C28" s="6" t="n">
        <v>29930</v>
      </c>
    </row>
    <row r="29" spans="1:3">
      <c r="A29" s="4" t="s">
        <v>173</v>
      </c>
      <c r="B29" s="6" t="n">
        <v>0</v>
      </c>
      <c r="C29" s="6" t="n">
        <v>36500</v>
      </c>
    </row>
    <row r="30" spans="1:3">
      <c r="A30" s="4" t="s">
        <v>174</v>
      </c>
      <c r="B30" s="6" t="n">
        <v>28230</v>
      </c>
      <c r="C30" s="6" t="n">
        <v>18750</v>
      </c>
    </row>
    <row r="31" spans="1:3">
      <c r="A31" s="4" t="s">
        <v>175</v>
      </c>
      <c r="B31" s="6" t="n">
        <v>442255</v>
      </c>
      <c r="C31" s="6" t="n">
        <v>527640</v>
      </c>
    </row>
    <row r="32" spans="1:3">
      <c r="A32" s="4" t="s">
        <v>176</v>
      </c>
      <c r="B32" s="6" t="n">
        <v>115216</v>
      </c>
      <c r="C32" s="6" t="n">
        <v>107532</v>
      </c>
    </row>
    <row r="33" spans="1:3">
      <c r="A33" s="4" t="s">
        <v>177</v>
      </c>
      <c r="B33" s="6" t="n">
        <v>-68819</v>
      </c>
      <c r="C33" s="6" t="n">
        <v>926</v>
      </c>
    </row>
    <row r="34" spans="1:3">
      <c r="A34" s="4" t="s">
        <v>178</v>
      </c>
      <c r="B34" s="6" t="n">
        <v>-5896</v>
      </c>
      <c r="C34" s="6" t="n">
        <v>6758</v>
      </c>
    </row>
    <row r="35" spans="1:3">
      <c r="A35" s="4" t="s">
        <v>179</v>
      </c>
      <c r="B35" s="6" t="n">
        <v>40501</v>
      </c>
      <c r="C35" s="6" t="n">
        <v>115216</v>
      </c>
    </row>
    <row r="36" spans="1:3">
      <c r="A36" s="3" t="s">
        <v>180</v>
      </c>
    </row>
    <row r="37" spans="1:3">
      <c r="A37" s="4" t="s">
        <v>181</v>
      </c>
      <c r="B37" s="6" t="n">
        <v>0</v>
      </c>
      <c r="C37" s="6" t="n">
        <v>23496</v>
      </c>
    </row>
    <row r="38" spans="1:3">
      <c r="A38" s="4" t="s">
        <v>182</v>
      </c>
      <c r="B38" s="6" t="n">
        <v>717726</v>
      </c>
      <c r="C38" s="6" t="n">
        <v>1589099</v>
      </c>
    </row>
    <row r="39" spans="1:3">
      <c r="A39" s="4" t="s">
        <v>183</v>
      </c>
      <c r="B39" s="5" t="n">
        <v>0</v>
      </c>
      <c r="C39" s="5" t="n">
        <v>174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8:58:45Z</dcterms:created>
  <dcterms:modified xmlns:dcterms="http://purl.org/dc/terms/" xmlns:xsi="http://www.w3.org/2001/XMLSchema-instance" xsi:type="dcterms:W3CDTF">2020-04-30T18:58:45Z</dcterms:modified>
</cp:coreProperties>
</file>